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The Company and Summary of Sign" sheetId="8" r:id="rId8"/>
    <s:sheet name="Discontinued operations" sheetId="9" r:id="rId9"/>
    <s:sheet name="Net Income per Share" sheetId="10" r:id="rId10"/>
    <s:sheet name="Employee Benefit Plans" sheetId="11" r:id="rId11"/>
    <s:sheet name="Income Taxes" sheetId="12" r:id="rId12"/>
    <s:sheet name="Balance Sheet Components" sheetId="13" r:id="rId13"/>
    <s:sheet name="Fair Value Measurements" sheetId="14" r:id="rId14"/>
    <s:sheet name="Goodwill and Other Intangible A" sheetId="15" r:id="rId15"/>
    <s:sheet name="Financing Arrangements" sheetId="16" r:id="rId16"/>
    <s:sheet name="Commitments and Contingencies" sheetId="17" r:id="rId17"/>
    <s:sheet name="Shareholders' Equity" sheetId="18" r:id="rId18"/>
    <s:sheet name="Segment Information" sheetId="19" r:id="rId19"/>
    <s:sheet name="Restructuring" sheetId="20" r:id="rId20"/>
    <s:sheet name="The Company and Summary of Si21" sheetId="21" r:id="rId21"/>
    <s:sheet name="Discontinued operations (Tables" sheetId="22" r:id="rId22"/>
    <s:sheet name="Net Income per Share (Tables)" sheetId="23" r:id="rId23"/>
    <s:sheet name="Employee Benefit Plans (Tables)" sheetId="24" r:id="rId24"/>
    <s:sheet name="Balance Sheet Components (Table" sheetId="25" r:id="rId25"/>
    <s:sheet name="Fair Value Measurements (Tables" sheetId="26" r:id="rId26"/>
    <s:sheet name="Goodwill and Other Intangible27" sheetId="27" r:id="rId27"/>
    <s:sheet name="Commitments and Contingencies (" sheetId="28" r:id="rId28"/>
    <s:sheet name="Shareholders' Equity (Tables)" sheetId="29" r:id="rId29"/>
    <s:sheet name="Segment Information (Tables)" sheetId="30" r:id="rId30"/>
    <s:sheet name="Restructuring (Tables)" sheetId="31" r:id="rId31"/>
    <s:sheet name="The Company and Summary of Si32" sheetId="32" r:id="rId32"/>
    <s:sheet name="Discontinued operations (Narrat" sheetId="33" r:id="rId33"/>
    <s:sheet name="Discontinued operations (Video " sheetId="34" r:id="rId34"/>
    <s:sheet name="Discontinued operations (Classe" sheetId="35" r:id="rId35"/>
    <s:sheet name="Discontinued operations (Certai" sheetId="36" r:id="rId36"/>
    <s:sheet name="Discontinued operations (Cert37" sheetId="37" r:id="rId37"/>
    <s:sheet name="Net Income per Share Computatio" sheetId="38" r:id="rId38"/>
    <s:sheet name="Employee Benefit Plans Share-ba" sheetId="39" r:id="rId39"/>
    <s:sheet name="Employee Benefit Plans Addition" sheetId="40" r:id="rId40"/>
    <s:sheet name="Income Taxes (Details)" sheetId="41" r:id="rId41"/>
    <s:sheet name="Balance Sheet Components Compon" sheetId="42" r:id="rId42"/>
    <s:sheet name="Balance Sheet Components (Detai" sheetId="43" r:id="rId43"/>
    <s:sheet name="Fair Value Measurements Financi" sheetId="44" r:id="rId44"/>
    <s:sheet name="Fair Value Measurements Fair Va" sheetId="45" r:id="rId45"/>
    <s:sheet name="Fair Value Measurements Gains a" sheetId="46" r:id="rId46"/>
    <s:sheet name="Fair Value Measurements Additio" sheetId="47" r:id="rId47"/>
    <s:sheet name="Goodwill and Other Intangible48" sheetId="48" r:id="rId48"/>
    <s:sheet name="Goodwill and Other Intangible49" sheetId="49" r:id="rId49"/>
    <s:sheet name="Financing Arrangements (Details" sheetId="50" r:id="rId50"/>
    <s:sheet name="Commitments and Contingencies A" sheetId="51" r:id="rId51"/>
    <s:sheet name="Commitments and Contingencies C" sheetId="52" r:id="rId52"/>
    <s:sheet name="Shareholders' Equity Additional" sheetId="53" r:id="rId53"/>
    <s:sheet name="Shareholders' Equity Components" sheetId="54" r:id="rId54"/>
    <s:sheet name="Segment Information Net Sales b" sheetId="55" r:id="rId55"/>
    <s:sheet name="Segment Information Net Sales a" sheetId="56" r:id="rId56"/>
    <s:sheet name="Segment Information Additional " sheetId="57" r:id="rId57"/>
    <s:sheet name="Restructuring (Details)" sheetId="58" r:id="rId58"/>
  </s:sheets>
  <s:definedNames/>
  <s:calcPr calcId="124519" calcMode="auto" fullCalcOnLoad="1"/>
</s:workbook>
</file>

<file path=xl/sharedStrings.xml><?xml version="1.0" encoding="utf-8"?>
<sst xmlns="http://schemas.openxmlformats.org/spreadsheetml/2006/main" uniqueCount="536">
  <si>
    <t>Document and Entity Information - shares</t>
  </si>
  <si>
    <t>9 Months Ended</t>
  </si>
  <si>
    <t>Dec. 31, 2015</t>
  </si>
  <si>
    <t>Jan. 11, 2016</t>
  </si>
  <si>
    <t>Document and Entity Information</t>
  </si>
  <si>
    <t>Entity Registrant Name</t>
  </si>
  <si>
    <t>LOGITECH INTERNATIONAL SA</t>
  </si>
  <si>
    <t>Entity Central Index Key</t>
  </si>
  <si>
    <t>Document Type</t>
  </si>
  <si>
    <t>10-Q</t>
  </si>
  <si>
    <t>Document Period End Date</t>
  </si>
  <si>
    <t>Dec. 31,
		2015</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shares in Thousands, $ in Thousands</t>
  </si>
  <si>
    <t>3 Months Ended</t>
  </si>
  <si>
    <t>Dec. 31, 2015USD ($)$ / sharesshares</t>
  </si>
  <si>
    <t>Dec. 31, 2014USD ($)$ / sharesshares</t>
  </si>
  <si>
    <t>Income Statement [Abstract]</t>
  </si>
  <si>
    <t>Net sales</t>
  </si>
  <si>
    <t>Cost of goods sold</t>
  </si>
  <si>
    <t>Gross profit</t>
  </si>
  <si>
    <t>Operating expenses:</t>
  </si>
  <si>
    <t>Marketing and selling</t>
  </si>
  <si>
    <t>Research and development</t>
  </si>
  <si>
    <t>General and administrative</t>
  </si>
  <si>
    <t>Restructuring charges (credits), net</t>
  </si>
  <si>
    <t>Total operating expenses</t>
  </si>
  <si>
    <t>Operating income</t>
  </si>
  <si>
    <t>Interest income, net</t>
  </si>
  <si>
    <t>Other income (expense), net</t>
  </si>
  <si>
    <t>Income from continuing operations before income taxes</t>
  </si>
  <si>
    <t>Provision for income taxes</t>
  </si>
  <si>
    <t>Net income from continuing operations</t>
  </si>
  <si>
    <t>Loss from discontinued operations, net of taxes</t>
  </si>
  <si>
    <t>Net income</t>
  </si>
  <si>
    <t>Net income (loss) per share - basic:</t>
  </si>
  <si>
    <t>Continuing operations (in dollars per share) | $ / shares</t>
  </si>
  <si>
    <t>Discontinued operations (in dollars per share) | $ / shares</t>
  </si>
  <si>
    <t>Net income per share - basic (in dollars per share) | $ / shares</t>
  </si>
  <si>
    <t>Net income (loss) per share - diluted:</t>
  </si>
  <si>
    <t>Net income per share - diluted (in dollars per share) | $ / shares</t>
  </si>
  <si>
    <t>Weighted average shares used to compute net income (loss) per share:</t>
  </si>
  <si>
    <t>Basic (in shares) | shares</t>
  </si>
  <si>
    <t>Diluted (in shares) | shares</t>
  </si>
  <si>
    <t>Cash dividends per share (in dollars per share) | (per share)</t>
  </si>
  <si>
    <t>CONDENSED CONSOLIDATED STATEMENTS OF COMPREHENSIVE INCOME - USD ($) $ in Thousands</t>
  </si>
  <si>
    <t>Dec. 31, 2014</t>
  </si>
  <si>
    <t>Statement of Comprehensive Income [Abstract]</t>
  </si>
  <si>
    <t>Other comprehensive income (loss):</t>
  </si>
  <si>
    <t>Currency translation loss, net of taxes</t>
  </si>
  <si>
    <t>Defined benefit pension plans:</t>
  </si>
  <si>
    <t>Net gain and prior service costs, net of taxes</t>
  </si>
  <si>
    <t>Amortization included in operating expenses</t>
  </si>
  <si>
    <t>Hedging gain (loss):</t>
  </si>
  <si>
    <t>Deferred hedging gain (loss), net of taxes</t>
  </si>
  <si>
    <t>Reclassification of hedging loss (gain) included in cost of goods sold</t>
  </si>
  <si>
    <t>Other comprehensive loss:</t>
  </si>
  <si>
    <t>Total comprehensive income</t>
  </si>
  <si>
    <t>CONDENSED CONSOLIDATED BALANCE SHEETS - USD ($) $ in Thousands</t>
  </si>
  <si>
    <t>Mar. 31, 2015</t>
  </si>
  <si>
    <t>Current assets:</t>
  </si>
  <si>
    <t>Cash and cash equivalents</t>
  </si>
  <si>
    <t>Accounts receivable, net</t>
  </si>
  <si>
    <t>Inventories</t>
  </si>
  <si>
    <t>Other current assets</t>
  </si>
  <si>
    <t>Current assets held for sale</t>
  </si>
  <si>
    <t>Total current assets</t>
  </si>
  <si>
    <t>Non-current assets:</t>
  </si>
  <si>
    <t>Property, plant and equipment, net</t>
  </si>
  <si>
    <t>Goodwill</t>
  </si>
  <si>
    <t>Other assets</t>
  </si>
  <si>
    <t>Long-term assets held for sale</t>
  </si>
  <si>
    <t>Total assets</t>
  </si>
  <si>
    <t>Current liabilities:</t>
  </si>
  <si>
    <t>Accounts payable</t>
  </si>
  <si>
    <t>Accrued and other current liabilities</t>
  </si>
  <si>
    <t>Current liabilities held for sale</t>
  </si>
  <si>
    <t>Total current liabilities</t>
  </si>
  <si>
    <t>Non-current liabilities:</t>
  </si>
  <si>
    <t>Income taxes payable</t>
  </si>
  <si>
    <t>Other non-current liabilities</t>
  </si>
  <si>
    <t>Long-term liabilities held for sale</t>
  </si>
  <si>
    <t>Total liabilities</t>
  </si>
  <si>
    <t>Commitments and contingencies (Note 10)</t>
  </si>
  <si>
    <t xml:space="preserve"> </t>
  </si>
  <si>
    <t>Shareholders’ equity:</t>
  </si>
  <si>
    <t>Registered shares, CHF 0.25 par value: Issued and authorized shares - 173,106 at December 31 and March 31, 2015 Conditionally authorized shares - 50,000 at December 31 and March 31, 2015</t>
  </si>
  <si>
    <t>Additional paid-in capital</t>
  </si>
  <si>
    <t>Less shares in treasury, at cost — 10,178 at December 31, 2015 and 8,625 at March 31, 2015</t>
  </si>
  <si>
    <t>Retained earnings</t>
  </si>
  <si>
    <t>Accumulated other comprehensive loss</t>
  </si>
  <si>
    <t>Total shareholders’ equity</t>
  </si>
  <si>
    <t>Total liabilities and shareholders’ equity</t>
  </si>
  <si>
    <t>CONDENSED CONSOLIDATED BALANCE SHEETS (Parenthetical) - SFr / shares</t>
  </si>
  <si>
    <t>Statement of Financial Position [Abstract]</t>
  </si>
  <si>
    <t>Shares, par value (in CHF per share)</t>
  </si>
  <si>
    <t>Shares, issued</t>
  </si>
  <si>
    <t>Shares, authorized</t>
  </si>
  <si>
    <t>Shares, conditionally authorized</t>
  </si>
  <si>
    <t>Treasury, at cost, shares</t>
  </si>
  <si>
    <t>CONDENSED CONSOLIDATED STATEMENTS OF CASH FLOWS - USD ($) $ in Thousands</t>
  </si>
  <si>
    <t>Operating activities:</t>
  </si>
  <si>
    <t>Adjustments to reconcile net income to net cash provided by operating activities:</t>
  </si>
  <si>
    <t>Depreciation</t>
  </si>
  <si>
    <t>Amortization of other intangible assets</t>
  </si>
  <si>
    <t>Share-based compensation expense</t>
  </si>
  <si>
    <t>Impairment of investments</t>
  </si>
  <si>
    <t>Gain on disposal of property, plant and equipment</t>
  </si>
  <si>
    <t>Excess tax benefits from share-based compensation</t>
  </si>
  <si>
    <t>Deferred income taxes</t>
  </si>
  <si>
    <t>Changes in operating assets and liabilities, net of acquisitions:</t>
  </si>
  <si>
    <t>Accrued and other liabilities</t>
  </si>
  <si>
    <t>Net cash provided by operating activities</t>
  </si>
  <si>
    <t>Investing activities:</t>
  </si>
  <si>
    <t>Purchases of property, plant and equipment</t>
  </si>
  <si>
    <t>Investment in privately held companies</t>
  </si>
  <si>
    <t>Purchase of trading investments</t>
  </si>
  <si>
    <t>Proceeds from sales of trading investments</t>
  </si>
  <si>
    <t>Net cash used in investing activities</t>
  </si>
  <si>
    <t>Financing activities:</t>
  </si>
  <si>
    <t>Payment of cash dividends</t>
  </si>
  <si>
    <t>Contingent consideration related to prior acquisition</t>
  </si>
  <si>
    <t>Repurchases of ESPP awards</t>
  </si>
  <si>
    <t>Purchases of treasury shares</t>
  </si>
  <si>
    <t>Proceeds from sales of shares upon exercise of options and purchase rights</t>
  </si>
  <si>
    <t>Tax withholdings related to net share settlements of restricted stock units</t>
  </si>
  <si>
    <t>Net cash used in financing activities</t>
  </si>
  <si>
    <t>Effect of exchange rate changes on cash and cash equivalents</t>
  </si>
  <si>
    <t>Net increase (decrease) in cash and cash equivalents</t>
  </si>
  <si>
    <t>Cash and cash equivalents, beginning of the period</t>
  </si>
  <si>
    <t>Cash and cash equivalents, end of the period</t>
  </si>
  <si>
    <t>Non-cash investing activities:</t>
  </si>
  <si>
    <t>Property, plant and equipment purchased during the period and included in period end liability accounts</t>
  </si>
  <si>
    <t>The following amounts reflected in the statements of cash flows are included in discontinued operations:</t>
  </si>
  <si>
    <t>CONDENSED CONSOLIDATED STATEMENTS OF CHANGES IN SHAREHOLDERS' EQUITY - USD ($) shares in Thousands, $ in Thousands</t>
  </si>
  <si>
    <t>Total</t>
  </si>
  <si>
    <t>Registered Shares</t>
  </si>
  <si>
    <t>Additional Paid-in Capital</t>
  </si>
  <si>
    <t>Treasury Shares</t>
  </si>
  <si>
    <t>Retained Earnings</t>
  </si>
  <si>
    <t>Accumulated Other Comprehensive Income (Loss)</t>
  </si>
  <si>
    <t>Balance (in shares) at Mar. 31, 2014</t>
  </si>
  <si>
    <t>Balance at Mar. 31, 2014</t>
  </si>
  <si>
    <t>Increase (Decrease) in Shareholders' Equity</t>
  </si>
  <si>
    <t>Total comprehensive income (loss)</t>
  </si>
  <si>
    <t>Tax effects from share-based awards</t>
  </si>
  <si>
    <t>Sales of shares upon exercise of options and purchase rights</t>
  </si>
  <si>
    <t>Sales of shares upon exercise of options and purchase rights (in shares)</t>
  </si>
  <si>
    <t>Issuance of shares upon vesting of restricted stock units</t>
  </si>
  <si>
    <t>Issuance of shares upon vesting of restricted stock units (in shares)</t>
  </si>
  <si>
    <t>Repurchase of ESPP awards</t>
  </si>
  <si>
    <t>Cash dividends</t>
  </si>
  <si>
    <t>Balance at Dec. 31, 2014</t>
  </si>
  <si>
    <t>Balance (in shares) at Dec. 31, 2014</t>
  </si>
  <si>
    <t>Balance (in shares) at Mar. 31, 2015</t>
  </si>
  <si>
    <t>Balance at Mar. 31, 2015</t>
  </si>
  <si>
    <t>Purchases of treasury shares (in shares)</t>
  </si>
  <si>
    <t>Balance at Dec. 31, 2015</t>
  </si>
  <si>
    <t>Balance (in shares) at Dec. 31, 2015</t>
  </si>
  <si>
    <t>The Company and Summary of Significant Accounting Policies and Estimates</t>
  </si>
  <si>
    <t>Accounting Policies [Abstract]</t>
  </si>
  <si>
    <t>The Company and Summary of Significant Accounting Policies and Estimates The Company Logitech is a world leader in products that connect people to the digital experiences they care about. Spanning multiple computing, communication and entertainment platforms, the Company develops and markets innovative hardware and software products that enable or enhance digital navigation, music and video entertainment, gaming, social networking, audio and video communication over the Internet and home-entertainment control. 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5, included in its Annual Report on Form 10-K filed with the Securities and Exchange Commission (“SEC”) on June 5, 2015. In the opinion of management, these condensed consolidated financial statements include all adjustments, consisting of only normal and recurring adjustments, necessary and in all material aspects, for a fair statement of the results of operations, financial position, comprehensive income, cash flows and changes in shareholders' equity for the periods presented. Operating results for the three and nine months ended December 31 , 2015 are not necessarily indicative of the results that may be expected for the fiscal year ending March 31, 2016, or any future periods. During the third quarter of fiscal year 2016, the Company's Board of Directors approved a plan to divest the Lifesize video conferencing business, and the Company met all other criteria to classify this business as held for sale. As a result, the Company has classified the results of Lifesize video conferencing business as discontinued operations in its condensed consolidated statements of operations for all periods presented. Additionally, the related assets and liabilities associated with the discontinued operations are classified as held for sale on its condensed consolidated balance sheets. On December 28, 2015, the Company and Lifesize, Inc., a wholly owned subsidiary of the Company (“Lifesize”) which holds the assets of the Company’s Lifesize video conferencing business, entered into a stock purchase agreement (the “Stock Purchase Agreement”) with three venture capital firms. Immediately following the December 28, 2015 closing of the transactions contemplated by the Stock Purchase Agreement, the venture capital firms held 62.5% of the outstanding shares of Lifesize, which resulted in a divestiture of the Lifesize video conferencing business by the Company. The disposition of the Lifesize video conferencing business represents a strategic shift that will have a major effect on the Company's operations and financial results. Unless indicated otherwise, the information in the Notes to the condensed consolidated financial statements relates to our continuing operations and does not include results of Lifesize video conferencing business, which is classified as discontinued operations. See "Note 2 - Discontinued Operations" for more information. Segments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As a result of the events of December 28, 2015 described above and the decision to divest the Company's video conferencing segment, the composition of the Company's previously reported segments changed significantly, such that the remaining peripheral segment is the only segment reported in continuing operations. Fiscal Year The Company's fiscal year ends on March 31. Interim quarters end on the last Friday of each quarter. For purposes of presentation, the Company has indicated its quarterly periods as ending on the last day of the calendar quarter. Changes in Significant Accounting Policies There have been no substantial changes in the Company’s significant accounting policies during the nine months ended December 31, 2015 compared with the significant accounting policies described in its Annual Report on Form 10-K for the fiscal year ended March 31, 2015. Use of Estimates The preparation of financial statements in conformity with U.S. GAAP requires management to make judgments, estimates and assumptions that affect the amounts reported in the condensed consolidated financial statements. Management bases its estimates on historical experience and various other assumptions believed to be reasonable. Examples of significant estimates and assumptions made by management involve the fair value of goodwill, warranty liabilities, accruals for discretionary customer programs, sales return reserves, allowance for doubtful accounts, inventory valuation, restructuring charges, contingent liabilities, uncertain tax positions, and valuation allowances for deferred tax assets. Although these estimates are based on management’s best knowledge of current events and actions that may impact the Company in the future, actual results could differ materially from those estimates. Recent Accounting Pronouncements In April 2014, the FASB issued ASU No. 2014-08, "Presentation of Financial Statements (Topic 205) and Property, Plant and Equipment (Topic 360): Reporting Discontinued Operations and Disclosures of Disposals of Components of an Entity" . This new standard raises the threshold for a disposal to qualify as a discontinued operation and requires new disclosures of both discontinued operations and certain other disposals that do not meet the definition of a discontinued operation. The standard is effective prospectively for years beginning on or after December 15, 2014, with early application permitted. The Company adopted ASU No. 2014-08 on April 1, 2015 on a prospective basis and applied the guidance to its disposal of the Lifesize video conferencing business. In May 2014, the FASB issued Accounting Standards Update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U 2014-09 was originally to be effective for the Company on April 1, 2017. In July 2015, the FASB affirmed a one-year deferral of the effective date of the new revenue standard. The new standard will become effective for the Company on April 1, 2018. Early application is permitted but not before the original effective date of annual periods beginning after December 15, 2016.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densed consolidated financial statements. In July 2015, the Financial Accounting Standards Board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he adoption of this guidance to have a material impact on its condensed consolidated financial statements. In November 2015, the FASB issued ASU 2015-17, “Income Taxes (Topic 740), Balance Sheet Classification of Deferred Taxes.” This guidance eliminates the current requirement for an entity to separate deferred income tax liabilities and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Additionally, this guidance may be applied either prospectively or retrospectively to all periods presented. The Company is still evaluating whether to early adopt this guidance as the Company expects adoption will cause significant balance sheet reclassifications. See Note 6, “Balance Sheet Components” for details of the current and non-current deferred income taxes balances. In January 2016, the Financial Accounting Standards Board (“FASB”) issued Accounting Standards Update (“ASU”) 2016-01 “Financial Instruments- Recognition and Measurement of Financial Assets and Financial Liabilities (Subtopic 825-10).” The amendments require all equity investments to be measured at fair value with changes in the fair value recognized through net income (other than those accounted for under the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is guidance is effective for fiscal years beginning after December 15, 2017, including interim periods within those fiscal years. The Company does not expect to early adopt this guidance and does not believe that the adoption of this guidance will have a material impact on its condensed consolidated financial statements.</t>
  </si>
  <si>
    <t>Discontinued operations</t>
  </si>
  <si>
    <t>Discontinued Operations and Disposal Groups [Abstract]</t>
  </si>
  <si>
    <t xml:space="preserve"> Discontinued operations During the third quarter of fiscal year 2016, the Company's Board of Directors approved a plan to divest the Lifesize video conferencing business. Subsequently, on December 28, 2015 in the fourth quarter of fiscal year 2016, the Company and Lifesize, Inc.(“Lifesize”), a wholly owned subsidiary of the Company which holds the assets of the Company’s video conferencing reportable segment, entered into a stock purchase agreement (the “Stock Purchase Agreement”) with entities affiliated with three venture capital firms - Redpoint Ventures, Sutter Hill Ventures and Meritech Capital Partners (the "Venture Investors"). Pursuant to the terms of the Stock Purchase Agreement, the Company sold 2,500,000 shares of Series B Preferred Stock of Lifesize to the Venture Investors for cash proceeds of $2,500,000 and retained 12,000,000 non-voting shares of Series A Preferred Stock of Lifesize. The shares of Series A Preferred Stock of Lifesize retained by the Company represent 37.5% of the total shares outstanding immediately after the closing of the transactions (the "Closing"). Lifesize also issued 17,500,000 shares of Series B Preferred Stock to the Venture Investors for cash proceeds of $17,500,000 . The shares of Series B Preferred Stock held by the Venture Investors represent 62.5% of the total shares outstanding immediately after the Closing. In addition, Lifesize reserved 8,000,000 shares of common stock for issuance pursuant to a stock plan to be adopted by Lifesize following the Closing (the “Employee Pool”), none of which are issued or outstanding at the Closing. The divestiture of the Lifesize video conferencing business is effective on December 28, 2015. The Stock Purchase Agreement contains representations, warranties and covenants of the parties and includes certain indemnification obligations of the Company to the Venture Investors. See “Note 10 - Commitments and Contingencies” for more information. The Stock Purchase Agreement also contains certain post-closing working capital adjustments. Post closing continuing involvement with the discontinued operations includes certain customary services and support which are expected to be provided to Lifesize during the transition period from December 28, 2015 until approximately the end of the third quarter of fiscal year 2017. The disposition of the Lifesize video conferencing business represents a strategic shift as contemplated by ASC 205-20, Presentation of Financial statement - Discontinued Operations , ("ASC 205-20") that will have a major effect on the Company's operations and financial results. As such, the Company has classified the results of its Lifesize video conferencing business as discontinued operations in its condensed consolidated statement of operations for all periods presented. Additionally, the related assets and liabilities associated with the discontinued operations are classified as held for sale on its condensed consolidated balance sheets for all periods presented. Evaluating whether the disposal of the business represents a strategic shift requires the Company's judgment. Also, evaluating whether the strategic shift will have a "major effect" on the Company's operations and financial results requires assessing not only quantitative factors but also the magnitude of qualitative factors. The retained Series A Preferred Stock gives the Company no voting rights or other influence over the disposed Lifesize video conferencing business, and therefore is expected to be accounted for as a cost-method investment which is expected to be recognized at fair value. The Company expects to recognize a disposal gain of $15 million to $ 20 million as a result of the divestiture, which will be reported in discontinued operations included in the results of the fourth quarter of fiscal year 2016. Discontinued operations include results of the Lifesize video conferencing business. Discontinued operations also includes other costs incurred by Logitech to effect the divestiture of the Lifesize video conferencing business. These costs include transaction charges, advisory and consulting fees and restructuring cost related to the Lifesize video conferencing business. The following table presents financial results of the video conferencing segment classified as discontinued operations (in thousands): Three Months Ended Nine Months Ended 2015 2014 2015 2014 Net sales $ 21,553 $ 29,882 $ 65,554 $ 84,093 Cost of goods sold 8,240 11,206 24,951 30,062 Gross profit 13,313 18,676 40,603 54,031 Operating expenses: Marketing and selling 8,877 15,822 31,550 44,112 Research and development 4,924 6,218 16,592 17,248 General and administrative 1,836 1,636 5,308 4,195 Restructuring charges (credits), net 1,064 (146 ) 8,070 (111 ) Total operating expenses 16,701 23,530 61,520 65,444 Operating loss from discontinued operations (3,388 ) (4,854 ) (20,917 ) (11,413 ) Interest expense and other expense, net (47 ) (328 ) (180 ) (385 ) Loss from discontinued operations before income taxes (3,435 ) (5,182 ) (21,097 ) (11,798 ) Benefit from income taxes (481 ) (1,548 ) (365 ) (737 ) Net loss from discontinued operations $ (2,954 ) $ (3,634 ) $ (20,732 ) $ (11,061 ) The following table presents the aggregate carrying amounts of the classes of held for sale assets and liabilities (in thousands): December 31, March 31, Carrying amounts of assets included as part of discontinued operations: Cash and cash equivalents $ 3,905 $ 3,659 Accounts receivable, net 10,360 12,627 Inventories 12,708 14,749 Other current assets 1,996 1,067 Total current assets 28,969 32,102 Property, plant and equipment, net 3,965 5,115 Other assets 1,541 2,521 Total non-current assets 5,506 7,636 Total assets classified as held for sale on the condensed consolidated balance sheets $ 34,475 $ 39,738 Carrying amounts of liabilities included as part of discontinued operations: Accounts payable 2,434 7,198 Accrued and other current liabilities 32,208 31,568 Total current liabilities 34,642 38,766 Non-current liabilities 10,063 10,337 Total liabilities classified as held for sale on the condensed consolidated balance sheets $ 44,705 $ 49,103 The following table presents the components of certain balance sheet asset amounts as of December 31 and March 31, 2015 from discontinued operations (in thousands): December 31, March 31, Accounts receivable, net: Accounts receivable $ 13,397 $ 16,082 Allowance for accounts receivable (3,037 ) (3,455 ) $ 10,360 $ 12,627 Inventories: Raw materials $ 574 $ 332 Finished goods 12,134 14,417 $ 12,708 $ 14,749 Property, plant and equipment, net: Property, plant and equipment 16,019 16,672 Less: accumulated depreciation and amortization (12,054 ) (11,557 ) $ 3,965 $ 5,115 The following table presents the components of certain balance sheet liability amounts as of December 31 and March 31, 2015 from discontinued operations (in thousands): December 31, March 31, Accrued and other current liabilities: Accrued personnel expenses $ 4,201 $ 3,992 Deferred revenue 24,499 24,423 Other current liabilities 3,508 3,153 $ 32,208 $ 31,568 Non-current liabilities: Long term deferred revenue 9,359 9,109 Other non-current liabilities 704 1,228 $ 10,063 $ 10,337</t>
  </si>
  <si>
    <t>Net Income per Share</t>
  </si>
  <si>
    <t>Earnings Per Share [Abstract]</t>
  </si>
  <si>
    <t>Net Income per Share The computations of basic and diluted net income per share for the Company were as follows (in thousands, except per share amounts): Three Months Ended Nine Months Ended 2015 2014 2015 2014 Net Income (loss): Continuing operations 68,040 66,418 111,352 129,611 Discontinued operations (2,954 ) (3,634 ) (20,732 ) (11,061 ) Net income $ 65,086 $ 62,784 $ 90,620 $ 118,550 Shares used in net income (loss) per share computation: Weighted average shares outstanding - basic 162,669 163,533 163,521 163,261 Effect of potentially dilutive equivalent shares 2,499 2,788 2,430 2,815 Weighted average shares outstanding - diluted 165,168 166,321 165,951 166,076 Net income (loss) per share - basic: Continuing operations $ 0.42 $ 0.41 $ 0.68 $ 0.79 Discontinued operations $ (0.02 ) $ (0.03 ) $ (0.13 ) $ (0.06 ) Net income per share - basic $ 0.40 $ 0.38 $ 0.55 $ 0.73 Net income (loss) per share - diluted: Continuing operations $ 0.41 $ 0.40 $ 0.67 $ 0.78 Discontinued operations $ (0.02 ) $ (0.02 ) $ (0.12 ) $ (0.07 ) Net income per share - diluted $ 0.39 $ 0.38 $ 0.55 $ 0.71 Share equivalents attributable to outstanding stock options and restricted stock units ("RSUs") of 6.3 million and 8.1 million for the three months ended December 31 , 2015 and 2014 , respectively, and 6.6 million and 8.1 million for the nine months ended December 31 , 2015 and 2014 , were anti-dilutive and excluded from the calculation of diluted net income per share.</t>
  </si>
  <si>
    <t>Employee Benefit Plans</t>
  </si>
  <si>
    <t>Disclosure of Compensation Related Costs, Share-based Payments [Abstract]</t>
  </si>
  <si>
    <t>Employee Benefit Plans Employee Share Purchase Plans and Stock Incentive Plans As of December 31 , 2015 , the Company offers the 2006 ESPP (2006 Employee Share Purchase Plan (Non-U.S.)), the 1996 ESPP (1996 Employee Share Purchase Plan (U.S.)), the 2006 Plan (2006 Stock Incentive Plan) and the 2012 Plan (2012 Stock Inducement Equity Plan). The following table summarizes the share-based compensation expense and related tax benefit recognized for the three and nine months ended December 31 , 2015 and 2014 , excluding balances classified as discontinued operations (in thousands): Three Months Ended Nine Months Ended 2015 2014 2015 2014 Cost of goods sold $ 464 $ 560 $ 1,648 $ 1,725 Marketing and selling 2,484 2,552 6,545 6,659 Research and development 846 765 2,174 1,780 General and administrative 2,668 2,520 8,917 8,565 Restructuring — — 7 — Total share-based compensation expense 6,462 6,397 19,291 18,729 Income tax benefit (1,446 ) (1,391 ) (2,479 ) (4,285 ) Total share-based compensation expense, net of income tax $ 5,016 $ 5,006 $ 16,812 $ 14,444 As of December 31 , 2015 and March 31, 2015 , the Company capitalized $0.5 million and $0.5 million of stock-based compensation expenses as inventory,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 recorded of $2.8 million and $1.8 million for the three months ended December 31 , 2015 and 2014 , respectively, and $8.6 million and $5.7 million for the nine months ended December 31 , 2015 and 2014 , respectively, was primarily related to service costs.</t>
  </si>
  <si>
    <t>Income Taxes</t>
  </si>
  <si>
    <t>Income Tax Disclosure [Abstract]</t>
  </si>
  <si>
    <t>Income Taxes The Company is incorporated in Switzerland but operates in various countries with differing tax laws and rates. Further, a portion of the Company’s income before taxes and the provision for (benefit from) income taxes are generated outside of Switzerland. The income tax provision for the three months ended December 31 , 2015 was $1.4 million based on an effective income tax rate of 2.1% of pre-tax income, compared to an income tax provision of $0.7 million based on an effective income tax rate of 1.0% of pre-tax income for the three months ended December 31 , 2014 . The income tax provision for the nine months ended December 31 , 2015 was $7.0 million based on an effective income tax rate of 5.9% of pre-tax income, compared to an income tax provision of $8.5 million based on an effective income tax rate of 6.1% of pre-tax income for the nine months ended December 31 , 2014 . The change in the effective income tax rate for the three and nine months ended December 31 , 2015 , compared to the three and nine months ended December 31 , 2014 , is due to the mix of income and losses in the various tax jurisdictions in which the Company operates. In the three months ended December 31 , 2015 and December 31 , 2014 , there was a discrete tax benefit of $8.4 million and $8.0 million , respectively, from the reversal of uncertain tax positions from the expiration of statutes of limitations. In the nine months ended December 31 , 2015 and December 31 , 2014 , there was an additional discrete tax benefit of $2.2 million and $0.8 million , respectively, from the preferential income tax rate reduction pursuant to the High and New Technology Enterprise Program in China. On December 18, 2015, the enactment of the Protecting Americans from Tax Hikes Act of 2015 in the U.S. extended the federal research and development tax credit permanently which had previously expired on December 31, 2014. The income tax provision in the three and nine months ended December 31 , 2015 reflected a $1.2 million tax benefit, respectively, as a result of the extension of the tax credit. As of December 31 and March 31, 2015 , the total amount of unrecognized tax benefits due to uncertain tax positions was $75.9 million and $79.0 million , respectively, all of which would affect the effective income tax rate if recognized. The Company had $67.9 million in non-current income taxes payable and $0.1 million in current income taxes payable, including interest and penalties, related to our income tax liability for uncertain tax positions as of December 31 , 2015 , compared to $72.1 million in non-current income taxes payable and $0.1 million in current income taxes payable as of March 31, 2015 . The Company recognizes interest and penalties related to unrecognized tax positions in income tax expense. As of December 31 and March 31, 2015 , the Company had $4.3 million and $4.9 million of accrued interest and penalties related to uncertain tax positions, respectively. Although the Company has adequately provided for uncertain tax positions, the provisions on these positions may change as revised estimates are made or the underlying matters are settled or otherwise resolved. During fiscal year 2016,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17.1 million from the lapse of the statutes of limitations in various jurisdictions during the next 12 months.</t>
  </si>
  <si>
    <t>Balance Sheet Components</t>
  </si>
  <si>
    <t>Balance Sheet Related Disclosures [Abstract]</t>
  </si>
  <si>
    <t>Balance Sheet Components The following table presents the components of certain balance sheet asset amounts as of December 31 and March 31, 2015 , excluding balances classified as held for sale (in thousands): December 31, March 31, Accounts receivable, net: Accounts receivable $ 521,772 $ 328,373 Allowance for doubtful accounts (666 ) (707 ) Allowance for sales returns (19,838 ) (17,236 ) Allowance for cooperative marketing arrangements* (46,036 ) (24,919 ) Allowance for customer incentive programs* (74,692 ) (47,364 ) Allowance for pricing programs* (96,451 ) (70,951 ) $ 284,089 $ 167,196 Inventories: Raw materials $ 53,929 $ 36,044 Finished goods 186,033 219,936 $ 239,962 $ 255,980 Other current assets: Income tax and value-added tax receivables $ 25,278 $ 19,318 Deferred tax assets 27,798 27,790 Prepaid expenses and other assets 18,585 16,254 $ 71,661 $ 63,362 Property, plant and equipment, net: Property, plant and equipment 368,969 332,562 Less: accumulated depreciation and amortization (269,824 ) (246,084 ) $ 99,145 $ 86,478 Other assets: Deferred tax assets $ 33,672 $ 39,310 Trading investments for deferred compensation plan 15,265 17,237 Other assets 8,334 5,786 $ 57,271 $ 62,333 The following table presents the components of certain balance sheet liability amounts as of December 31 and March 31, 2015 , excluding balances classified as held for sale (in thousands): December 31, March 31, Accrued and other current liabilities: Accrued personnel expenses $ 52,956 $ 46,022 Indirect customer incentive programs * 32,080 19,730 Warranty accrual 12,099 12,630 Employee benefit plan obligation 1,969 1,219 Income taxes payable 3,732 5,759 Other current liabilities 108,383 77,984 $ 211,219 $ 163,344 Non-current liabilities: Warranty accrual $ 7,407 $ 9,080 Obligation for deferred compensation plan 15,265 17,237 Employee benefit plan obligation 49,705 51,081 Deferred tax liability 1,761 1,936 Other non-current liabilities 11,209 11,861 $ 85,347 $ 91,195 *The increase in the allowances for cooperative marketing arrangements, customer incentive programs, pricing programs and indirect customer incentive programs as of December 31, 2015 compared with March 31, 2015 was primarily the result of seasonality in the Company's business and changes in product mix, and increases in these marketing activities offset by price increases.</t>
  </si>
  <si>
    <t>Fair Value Measurements</t>
  </si>
  <si>
    <t>Financial Instruments, Owned, at Fair Value [Abstract]</t>
  </si>
  <si>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excluding assets related to the Company’s defined benefit pension plans, classified by the level within the fair value hierarchy (in thousands): December 31, 2015 March 31, 2015 Level 1 Level 2 Level 1 Level 2 Cash equivalents: Cash equivalents $ 80,000 $ — $ 264,597 $ — $ 80,000 $ — $ 264,597 $ — Trading investments for deferred compensation plan: Money market funds $ 2,898 $ — $ 2,936 $ — Mutual funds 12,367 — 14,301 — $ 15,265 $ — $ 17,237 $ — Foreign exchange derivative assets $ — $ 22 $ — $ 2,080 Foreign exchange derivative liabilities $ — $ 1,108 $ — $ 75 There were no material Level 3 financial assets as of December 31 or March 31, 2015 . Investment Securities The marketable securities for the Company's deferred compensation plan are recorded at a fair value of $15.3 million and $17.2 million as of December 31 , 2015 and March 31, 2015 , respectively, based on quoted market prices. Quoted market prices are observable inputs that are classified as Level 1 within the fair value hierarchy. Unrealized trading gains / (losses) related to trading securities for the three or nine months ended December 31 , 2015 and 2014 were not significant and are included in other income (expense), net . 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on the Condensed Consolidated Balance Sheets as of December 31 , 2015 and March 31, 2015 . The fair values of the Company’s derivative instruments not designated as hedging instruments were not material as of December 31 , 2015 or March 31, 2015 . The following table presents the fair values of the Company’s derivative instruments designated as hedging instruments and their accounting line presentation on its Condensed Consolidated Balance Sheets as of December 31 , 2015 and March 31, 2015 (in thousands): Derivatives Asset Liability December 31, March 31, December 31, March 31, Cash flow hedges $ 17 $ 2,080 $ 1,032 $ — The amount of gain (loss) recognized on derivatives not designated as hedging instruments were not material in all periods presented herein. 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nine months ended December 31 , 2015 and 2014 (in thousands): Three Months Ended Amount of Gain (Loss) Deferred as  a Component of  Accumulated Other  Comprehensive Loss After Reclassification to Costs of Goods Sold Amount of Loss (Gain) Amount of Gain (Loss) Immediately Recognized in 2015 2014 2015 2014 2015 2014 Cash flow hedges $ (17 ) $ (739 ) $ 45 $ (2,025 ) $ 64 $ 36 Nine Months Ended Amount of Gain (Loss) Deferred as  a Component of  Accumulated Other  Comprehensive Loss After Reclassification to Costs of Goods Sold Amount of Loss (Gain) Amount of Gain (Loss) Immediately Recognized in 2015 2014 2015 2014 2015 2014 Cash flow hedges $ (3,679 ) $ 3,198 $ (2,443 ) $ (1,840 ) $ 207 $ (20 ) Cash Flow Hedges The Company enters into currency exchange forward contracts to hedge against exposure to changes in currency exchange rates related to its subsidiaries’ forecasted inventory purchases. The Company has one entity with a euro functional currency that purchases inventory in U.S. Dollars. The primary risk managed by using derivative instruments is the currency exchange rate risk. However, there can be no assurance the hedges will offset more than a portion of the financial impact resulting from movements in currency exchange rates. The Company has designated these derivatives as cash flow hedges. These hedging contracts mature within four months , and are denominated in the same currency as the underlying transactions. Gains and losses in the fair value of the effective portion of the hedges are deferred as a component of accumulated other comprehensive loss until the hedged inventory purchases are sold, at which time the gains or losses are reclassified to cost of goods sold. The Company assesses the effectiveness of the hedges by comparing changes in the spot rate of the currency underlying the forward contract with changes in the spot rate of the currency in which the forecasted transaction will be consummated. If the underlying transaction being hedged fails to occur or if a portion of the hedge does not generate offsetting changes in the currency exposure of forecasted inventory purchases, the Company immediately recognizes the gain or loss on the associated financial instrument in other income (expense), net . Such gains and losses were not material during the three or nine months ended December 31 , 2015 and 2014 . Cash flows from such hedges are classified as operating activities in the condensed consolidated statements of cash flows. The notional amounts of currency exchange forward contracts outstanding related to forecasted inventory purchases were $48.4 million and $43.5 million at December 31 , 2015 and March 31, 2015 , respectively. The Company estimates that $0.3 million of net gains related to its cash flow hedges included in accumulated other comprehensive loss as of December 31, 2015 will be reclassified into earnings within the next 12 months. Other Derivatives The Company also enters into currency exchange forward and swap contracts to reduce the short-term effects of currency exchange rate fluctuations on certain foreign currency receivables or payables. These contracts generally mature within one month. The primary risk managed by using forward and swap contracts is the currency exchange rate risk. The gains or losses on currency exchange contracts are recognized in other income (expense), net based on the changes in fair value. The notional amounts of currency exchange forward and swap contracts outstanding as of December 31 and March 31, 2015 relating to foreign currency receivables or payables were $81.8 million and $61.7 million , respectively. Open forward and swap contracts outstanding at December 31 , 2015 and March 31, 2015 consisted of contracts in Mexican Pesos, Japanese Yen, British Pounds, Taiwanese Dollars and Australian Dollars to be settled at future dates at pre-determined exchange rates. The fair value of all currency exchange forward and swap contracts is determined based on observable market transactions of spot currency rates and forward rates. Cash flows from these contracts are classified as operating activities in the Condensed Consolidated Statements of Cash Flows.</t>
  </si>
  <si>
    <t>Goodwill and Other Intangible Assets</t>
  </si>
  <si>
    <t>Goodwill and Intangible Assets Disclosure [Abstract]</t>
  </si>
  <si>
    <t>Goodwill and Other Intangible Assets In accordance with ASC Topic 350-10 (“ASC 350-10”), the Company conducts a goodwill impairment analysis annually at December 31 or more frequently if indicators of impairment exis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two-step quantitative impairment test,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As of December 31, 2015 and March 31, 2015, all of the Company's goodwill is related to the peripherals reporting unit. The Company performed its annual impairment analysis of the goodwill for its peripherals reporting unit at December 31, 2015 by performing a qualitative assessment and concluded that it was more likely than not that the fair value of its peripherals reporting unit exceeded its carrying amount. In assessing the qualitative factors, the Company considered the impact of these key factors: change in industry and competitive environment, growth in market capitalization to $2.5 billion as of December 31, 2015 from $2.3 billion a year ago, and budgeted-to-actual revenue performance from prior year. The following table summarizes the activity in the Company’s goodwill balance during the nine months ended December 31 , 2015 (in thousands): As of March 31, 2015 $ 218,213 Currency impact (15 ) As of December 31, 2015 $ 218,198 Other Intangible Assets Amortization expense for other intangible assets was $0.1 million and $0.2 million for the three months ended December 31 , 2015 and 2014 , respectively, and $0.4 million and $0.6 million for the nine months ended December 31 , 2015 and 2014 , respectively.</t>
  </si>
  <si>
    <t>Financing Arrangements</t>
  </si>
  <si>
    <t>Debt Disclosure [Abstract]</t>
  </si>
  <si>
    <t>Financing Arrangements The Company had several uncommitted, unsecured bank lines of credit aggregating $45.5 million as of December 31 , 2015 . There are no financial covenants under these lines of credit with which the Company must comply. As of December 31 , 2015 , the Company had outstanding bank guarantees of $21.8 million under these lines of credit. There was no borrowing outstanding under these lines of credit as of December 31, 2015 or March 31, 2015 .</t>
  </si>
  <si>
    <t>Commitments and Contingencies</t>
  </si>
  <si>
    <t>Commitments and Contingencies Disclosure [Abstract]</t>
  </si>
  <si>
    <t>Commitments and Contingencies Product Warranties All of the Company’s peripherals products sold are covered by warranty to be free from defects in material and workmanship. Except for the products sold prior to April 1, 2014, the standard warranty period up to five years , starting from April 1, 2014, which had the standard warranty for all new products launched was changed to two years from date of purchase for European Countries and generally one year from date of purchase for all other countries. At the time of sale, the Company accrues a warranty liability for estimated costs to provide products, parts or services to repair or replace products in satisfaction of the warranty obligation. The Company’s estimate of costs to fulfill its warranty obligations is based on historical experience and expectations of future conditions. When the Company experiences changes in warranty claim activity or costs associated with fulfilling those claims, the warranty liability is adjusted accordingly. Changes in the Company’s warranty liability for the three and nine months ended December 31 , 2015 and 2014 were as follows (in thousands): Three Months Ended Nine Months Ended 2015 2014 2015 2014 Beginning of the period $ 20,399 $ 22,204 $ 21,710 $ 24,380 Provision 1,870 2,381 5,804 6,607 Settlements (2,763 ) (2,493 ) (8,008 ) (8,895 ) End of the period $ 19,506 $ 22,092 $ 19,506 $ 22,092 Other Contingencies The Company is subject to an ongoing formal investigation by the Enforcement Division of the U.S. Securities and Exchange Commission ("SEC"), relating to certain issues including the accounting for Revue inventory valuation reserves that resulted in the restatement described in the Fiscal 2014 Form 10-K, revision to the Company’s consolidated financial statements concerning warranty accruals and amortization of intangible assets presented in the Company’s Amended Annual Report on Form10-K/A, filed on August 7, 2013, and the Company’s transactions with a distributor for Fiscal Year 2007 through Fiscal Year 2009. The Company has entered into an agreement with the Enforcement Staff to extend the statute of limitations. The Company is cooperating with the investigation and, after discussions with the Enforcement Staff, the Company made an offer of settlement to resolve the matter, which is subject to approval by the SEC. The proposed settlement would be entered into by the Company without admitting or denying the SEC’s findings and would resolve alleged violations of certain provisions of the Securities Exchange Act of 1934 and related rules, including the anti-fraud provisions. Under the terms of the proposed settlement, the Company would pay $7.5 million in a civil penalty and agree not to commit or cause any violations of certain provisions of the Securities Exchange Act of 1934 and related rules. There is no assurance that the proposal will be approved by the SEC. In accordance with U.S. GAAP, the Company has made a corresponding accrual in its financial statements. Guarantees Logitech Europe S.A. guaranteed payments of certain third-party contract manufacturers’ purchase obligations. As of December 31 , 2015 , the maximum amount of this guarantee was $3.8 million , of which $1.3 million of guaranteed purchase obligations were outstanding.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December 31 , 2015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The Stock Purchase Agreement in connection with the investment by three venture capital firms in Lifesize, Inc. contains representations, warranties and covenants of Logitech and Lifesize, Inc. to the Investors. Logitech has agreed, subject to certain limitations, to indemnify the Investors and certain persons related to the Investors for certain losses resulting from breaches of or inaccuracies in such representations, warranties and covenants as well as certain other obligations, including third-party expenses, restructuring costs and pre-closing tax obligations of Lifesiz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necessary license or other rights, or litigation arising out of intellectual property claims, could adversely affect the Company’s business.</t>
  </si>
  <si>
    <t>Shareholders' Equity</t>
  </si>
  <si>
    <t>Stockholders' Equity Note [Abstract]</t>
  </si>
  <si>
    <t>Shareholders’ Equity Share Repurchase Program In March 2014, the Company’s Board of Directors approved the 2014 share buyback program, which authorizes the Company to use up to $250.0 million to purchase its own shares. The Company’s share buyback program is expected to remain in effect for a period of three years . Shares may be repurchased from time to time on the open market with consideration given to Logitech’s stock price, market conditions and other factors. During the nine months ended December 31 , 2015 , 3.5 million shares were repurchased for $48.8 million . There were no share repurchases during the three months ended December 31 , 2015 , or the three and nine months ended December 31 , 2014 . Cash Dividends on Shares of Common Stock In September 2015, the Company declared and paid cash dividends of CHF 0.51 (USD equivalent of $0.53 ) per common share, totaling $85.9 million , on the Company’s outstanding common stock. Any future dividends will be subject to the approval of the Company's shareholders. Accumulated Other Comprehensive Income (Loss) On total company basis, the components of accumulated other comprehensive income (loss) was as follows (in thousands): Accumulated Other Comprehensive Income (Loss) Cumulative Defined Deferred Total March 31, 2015 $ (90,224 ) $ (26,964 ) $ 3,951 $ (113,237 ) Other comprehensive income (loss) (488 ) 1,708 (3,679 ) (2,459 ) December 31, 2015 $ (90,712 ) $ (25,256 ) $ 272 $ (115,696 ) (1) Tax effect was not significant as of December 31 or March 31, 2015.</t>
  </si>
  <si>
    <t>Segment Information</t>
  </si>
  <si>
    <t>Segment Reporting [Abstract]</t>
  </si>
  <si>
    <t>Segment Information As discussed in "Note 1 — The Company and Summary of Significant Accounting Policies and Estimates", the Company's Peripherals segment remains as the sole reporting segment reported in continuing operations. The Company's Peripherals segment continues to encompass the design, manufacturing and marketing of peripherals for PCs, tablets and other digital platforms. Operating performance measures for Peripherals reports directly to the Company's Chief Executive Officer (“CEO”), who is considered to be the Company’s Chief Operating Decision Maker (“CODM”). The CEO periodically reviews information such as net sales and operating income (loss) to make business decisions. These operating performance measures do not include restructuring charges, net, share-based compensation expense and amortization of intangible assets. Net sales by product categories and sales channels, excluding intercompany transactions, for the three and nine months ended December 31 , 2015 and 2014 were as follows (in thousands): Three Months Ended Nine Months Ended 2015 2014 2015 2014 Mobile Speakers $ 85,081 $ 62,264 $ 206,175 $ 139,631 Gaming 77,706 70,188 189,000 164,570 Video Collaboration 26,216 16,935 67,460 45,968 Tablet &amp; Other Accessories 35,873 55,100 73,222 114,974 Growth 224,876 204,487 535,857 465,143 Pointing Devices 139,711 141,789 381,364 382,524 Keyboards &amp; Combos 116,531 114,051 324,458 325,217 Audio-PC &amp; Wearables 57,300 56,741 149,341 162,480 PC Webcams 29,648 31,709 74,689 77,454 Home Control 25,684 25,116 48,548 56,224 Profit Maximization 368,874 369,406 978,400 1,003,899 Retail Strategic Sales 593,750 573,893 1,514,257 1,469,042 Non-Strategic 817 132 1,961 2,259 Retail 594,567 574,025 1,516,218 1,471,301 OEM 26,512 30,297 71,041 91,324 $ 621,079 $ 604,322 $ 1,587,259 $ 1,562,625 Certain products within the retail product categories presented in prior periods have been reclassified to conform to the current periods' presentation. Net sales to unaffiliated customers by geographic region (based on the customers’ location) for the three and nine months ended December 31 , 2015 and 2014 were as follows (in thousands): Three Months Ended Nine Months Ended 2015 2014 2015 2014 Americas $ 279,286 $ 266,499 $ 719,735 $ 678,343 EMEA 205,827 209,949 494,592 533,401 Asia Pacific 135,966 127,874 372,932 350,881 Total net sales $ 621,079 $ 604,322 $ 1,587,259 $ 1,562,625 Sales are attributed to countries on the basis of the customers’ locations. The United States represented 40% and 35% of the Company’s total consolidated net sales from continuing operations for the three months ended December 31 , 2015 and 2014 , respectively. No other single country represented more than 10% of the Company's total consolidated net sales during those periods. One customer group of the Company represented 13% and 14% of total consolidated net sales from continuing operations for the three months ended December 31 , 2015 and 2014 , respectively. Another customer group of the Company represented 13% of sales for the three months ended December 31 , 2015 . The United States represented 40% and 36% of the Company’s total consolidated net sales from continuing operations for the nine months ended December 31 , 2015 and 2014 , respectively. No other single country represented more than 10% of the Company’s total consolidated net sales from continuing operations during those periods. One customer group of the Company represented 14% and 15% of the Company’s total consolidated net sales from continuing operations for the nine months ended December 31 , 2015 and 2014 , respectively. Another customer group of the Company represented 10% of total consolidated net sales from continuing operations for the nine months ended December 31 , 2015 . Revenues from sales to customers in Switzerland, the Company’s home domicile, represented 2% of the Company’s total consolidated net sales from continuing operations for all the periods presented herein. Long-lived assets by geographic region were as follows (in thousands): December 31, March 31, Americas $ 41,170 $ 44,263 EMEA 3,294 3,473 Asia Pacific 54,681 38,742 $ 99,145 $ 86,478 Long-lived assets in the United States and China were $40.9 million and $50.3 million as of December 31 , 2015 , respectively, and $44.3 million and $33.4 million at March 31, 2015 , respectively. No other countries represented more than 10% of the Company’s total consolidated long-lived assets as of December 31 or March 31, 2015 . Long-lived assets in Switzerland, the Company’s home domicile, were $1.6 million and $1.5 million at December 31 and March 31, 2015 , respectively.</t>
  </si>
  <si>
    <t>Restructuring</t>
  </si>
  <si>
    <t>Restructuring and Related Activities [Abstract]</t>
  </si>
  <si>
    <t>Restructuring Restructuring Charges During the first quarter of fiscal year 2016, the Company implemented a restructuring plan to exit the OEM business, reorganize Lifesize to sharpen its focus on its cloud-based offering, and streamline the Company's overall cost structure through product, overhead and infrastructure cost reductions with a targeted resource realignment. Restructuring charges incurred during the nine months ended December 31 , 2015 under this plan primarily consisted of severance and other ongoing and one-time termination benefits. Charges and other costs related to the workforce reduction and structure realignment are presented as restructuring charges in the Condensed Consolidated Statements of Operations. On a total company basis, including the Lifesize video conferencing business as reported in discontinued operations, the Company expects to incur approximately $22 million to $25 million under this restructuring plan, including approximately $20.3 million to $23.3 million for cash severance and other personnel costs. Of these total amounts as of December 31, 2015, the Company has already paid $16.7 million . The Company expects to substantially complete this restructuring within the next 3 months. The following tables summarize restructuring related activities during the nine months ended December 31 , 2015 from continuing operations: Restructuring - Continuing Operations Termination Benefits Lease Exit Costs Other Total Accrual balance at March 31, 2015 $ — $ 954 $ — $ 954 Charges, net 11,469 — 69 11,538 Cash payments (3,727 ) (796 ) (44 ) (4,567 ) Accrual balance at June 30, 2015 $ 7,742 $ 158 $ 25 $ 7,925 Charges, net 3,124 38 (16 ) 3,146 Cash payments (4,608 ) (115 ) (9 ) (4,732 ) Accrual balance at September 30, 2015 $ 6,258 $ 81 $ — $ 6,339 Credits, net (1,049 ) 299 84 (666 ) Cash payments (1,716 ) (255 ) 6 (1,965 ) Accrual balance at December 31, 2015 $ 3,493 $ 125 $ 90 $ 3,708 The following tables summarize restructuring related activities during the nine months ended December 31 , 2015 from discontinued operations: Restructuring - Discontinued Operations Termination Lease Exit Other Total Accrual balance at March 31, 2015 $ — $ 85 $ — $ 85 Charges, net 1,325 — 132 1,457 Cash payments (948 ) — (107 ) (1,055 ) Accrual balance at June 30, 2015 $ 377 $ 85 $ 25 $ 487 Charges, net 5,442 — 107 5,549 Cash payments (504 ) (7 ) (132 ) (643 ) Accrual balance at September 30, 2015 $ 5,315 $ 78 $ — $ 5,393 Charges, net 376 — 688 1,064 Cash payments (3,688 ) (7 ) (13 ) (3,708 ) Accrual balance at December 31, 2015 $ 2,003 $ 71 $ 675 $ 2,749 * * Includes $2.2 million in accrued and other current liabilities in continuing operations as it's expected to be paid by the continuing operations pursuant to the transaction occurred on December 28, 2015 (See Note 2) and thus does not meet the held for sale criteria pursuant to ASC 360.</t>
  </si>
  <si>
    <t>The Company and Summary of Significant Accounting Policies and Estimates (Policies)</t>
  </si>
  <si>
    <t>Basis of Presentation</t>
  </si>
  <si>
    <t xml:space="preserve">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5, included in its Annual Report on Form 10-K filed with the Securities and Exchange Commission (“SEC”) on June 5, 2015. In the opinion of management, these condensed consolidated financial statements include all adjustments, consisting of only normal and recurring adjustments, necessary and in all material aspects, for a fair statement of the results of operations, financial position, comprehensive income, cash flows and changes in shareholders' equity for the periods presented. Operating results for the three and nine months ended December 31 , 2015 are not necessarily indicative of the results that may be expected for the fiscal year ending March 31, 2016, or any future periods. During the third quarter of fiscal year 2016, the Company's Board of Directors approved a plan to divest the Lifesize video conferencing business, and the Company met all other criteria to classify this business as held for sale. As a result, the Company has classified the results of Lifesize video conferencing business as discontinued operations in its condensed consolidated statements of operations for all periods presented. Additionally, the related assets and liabilities associated with the discontinued operations are classified as held for sale on its condensed consolidated balance sheets. On December 28, 2015, the Company and Lifesize, Inc., a wholly owned subsidiary of the Company (“Lifesize”) which holds the assets of the Company’s Lifesize video conferencing business, entered into a stock purchase agreement (the “Stock Purchase Agreement”) with three venture capital firms. Immediately following the December 28, 2015 closing of the transactions contemplated by the Stock Purchase Agreement, the venture capital firms held 62.5% of the outstanding shares of Lifesize, which resulted in a divestiture of the Lifesize video conferencing business by the Company. The disposition of the Lifesize video conferencing business represents a strategic shift that will have a major effect on the Company's operations and financial results. Unless indicated otherwise, the information in the Notes to the condensed consolidated financial statements relates to our continuing operations and does not include results of Lifesize video conferencing business, which is classified as discontinued operations. </t>
  </si>
  <si>
    <t>Segments</t>
  </si>
  <si>
    <t xml:space="preserve">Segments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As a result of the events of December 28, 2015 described above and the decision to divest the Company's video conferencing segment, the composition of the Company's previously reported segments changed significantly, such that the remaining peripheral segment is the only segment reported in continuing operations. </t>
  </si>
  <si>
    <t>Fiscal Year</t>
  </si>
  <si>
    <t>Fiscal Year The Company's fiscal year ends on March 31. Interim quarters end on the last Friday of each quarter. For purposes of presentation, the Company has indicated its quarterly periods as ending on the last day of the calendar quarter.</t>
  </si>
  <si>
    <t>Use of Estimates</t>
  </si>
  <si>
    <t>Use of Estimates The preparation of financial statements in conformity with U.S. GAAP requires management to make judgments, estimates and assumptions that affect the amounts reported in the condensed consolidated financial statements. Management bases its estimates on historical experience and various other assumptions believed to be reasonable. Examples of significant estimates and assumptions made by management involve the fair value of goodwill, warranty liabilities, accruals for discretionary customer programs, sales return reserves, allowance for doubtful accounts, inventory valuation, restructuring charges, contingent liabilities, uncertain tax positions, and valuation allowances for deferred tax assets. Although these estimates are based on management’s best knowledge of current events and actions that may impact the Company in the future, actual results could differ materially from those estimates.</t>
  </si>
  <si>
    <t>Recent Accounting Pronouncements</t>
  </si>
  <si>
    <t>Recent Accounting Pronouncements In April 2014, the FASB issued ASU No. 2014-08, "Presentation of Financial Statements (Topic 205) and Property, Plant and Equipment (Topic 360): Reporting Discontinued Operations and Disclosures of Disposals of Components of an Entity" . This new standard raises the threshold for a disposal to qualify as a discontinued operation and requires new disclosures of both discontinued operations and certain other disposals that do not meet the definition of a discontinued operation. The standard is effective prospectively for years beginning on or after December 15, 2014, with early application permitted. The Company adopted ASU No. 2014-08 on April 1, 2015 on a prospective basis and applied the guidance to its disposal of the Lifesize video conferencing business. In May 2014, the FASB issued Accounting Standards Update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U 2014-09 was originally to be effective for the Company on April 1, 2017. In July 2015, the FASB affirmed a one-year deferral of the effective date of the new revenue standard. The new standard will become effective for the Company on April 1, 2018. Early application is permitted but not before the original effective date of annual periods beginning after December 15, 2016.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densed consolidated financial statements. In July 2015, the Financial Accounting Standards Board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he adoption of this guidance to have a material impact on its condensed consolidated financial statements. In November 2015, the FASB issued ASU 2015-17, “Income Taxes (Topic 740), Balance Sheet Classification of Deferred Taxes.” This guidance eliminates the current requirement for an entity to separate deferred income tax liabilities and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Additionally, this guidance may be applied either prospectively or retrospectively to all periods presented. The Company is still evaluating whether to early adopt this guidance as the Company expects adoption will cause significant balance sheet reclassifications. See Note 6, “Balance Sheet Components” for details of the current and non-current deferred income taxes balances. In January 2016, the Financial Accounting Standards Board (“FASB”) issued Accounting Standards Update (“ASU”) 2016-01 “Financial Instruments- Recognition and Measurement of Financial Assets and Financial Liabilities (Subtopic 825-10).” The amendments require all equity investments to be measured at fair value with changes in the fair value recognized through net income (other than those accounted for under the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is guidance is effective for fiscal years beginning after December 15, 2017, including interim periods within those fiscal years. The Company does not expect to early adopt this guidance and does not believe that the adoption of this guidance will have a material impact on its condensed consolidated financial statements.</t>
  </si>
  <si>
    <t>Discontinued operations (Tables)</t>
  </si>
  <si>
    <t>Schedule of Discontinued Operations</t>
  </si>
  <si>
    <t>The following table presents financial results of the video conferencing segment classified as discontinued operations (in thousands): Three Months Ended Nine Months Ended 2015 2014 2015 2014 Net sales $ 21,553 $ 29,882 $ 65,554 $ 84,093 Cost of goods sold 8,240 11,206 24,951 30,062 Gross profit 13,313 18,676 40,603 54,031 Operating expenses: Marketing and selling 8,877 15,822 31,550 44,112 Research and development 4,924 6,218 16,592 17,248 General and administrative 1,836 1,636 5,308 4,195 Restructuring charges (credits), net 1,064 (146 ) 8,070 (111 ) Total operating expenses 16,701 23,530 61,520 65,444 Operating loss from discontinued operations (3,388 ) (4,854 ) (20,917 ) (11,413 ) Interest expense and other expense, net (47 ) (328 ) (180 ) (385 ) Loss from discontinued operations before income taxes (3,435 ) (5,182 ) (21,097 ) (11,798 ) Benefit from income taxes (481 ) (1,548 ) (365 ) (737 ) Net loss from discontinued operations $ (2,954 ) $ (3,634 ) $ (20,732 ) $ (11,061 ) The following table presents the aggregate carrying amounts of the classes of held for sale assets and liabilities (in thousands): December 31, March 31, Carrying amounts of assets included as part of discontinued operations: Cash and cash equivalents $ 3,905 $ 3,659 Accounts receivable, net 10,360 12,627 Inventories 12,708 14,749 Other current assets 1,996 1,067 Total current assets 28,969 32,102 Property, plant and equipment, net 3,965 5,115 Other assets 1,541 2,521 Total non-current assets 5,506 7,636 Total assets classified as held for sale on the condensed consolidated balance sheets $ 34,475 $ 39,738 Carrying amounts of liabilities included as part of discontinued operations: Accounts payable 2,434 7,198 Accrued and other current liabilities 32,208 31,568 Total current liabilities 34,642 38,766 Non-current liabilities 10,063 10,337 Total liabilities classified as held for sale on the condensed consolidated balance sheets $ 44,705 $ 49,103 The following table presents the components of certain balance sheet asset amounts as of December 31 and March 31, 2015 from discontinued operations (in thousands): December 31, March 31, Accounts receivable, net: Accounts receivable $ 13,397 $ 16,082 Allowance for accounts receivable (3,037 ) (3,455 ) $ 10,360 $ 12,627 Inventories: Raw materials $ 574 $ 332 Finished goods 12,134 14,417 $ 12,708 $ 14,749 Property, plant and equipment, net: Property, plant and equipment 16,019 16,672 Less: accumulated depreciation and amortization (12,054 ) (11,557 ) $ 3,965 $ 5,115 The following table presents the components of certain balance sheet liability amounts as of December 31 and March 31, 2015 from discontinued operations (in thousands): December 31, March 31, Accrued and other current liabilities: Accrued personnel expenses $ 4,201 $ 3,992 Deferred revenue 24,499 24,423 Other current liabilities 3,508 3,153 $ 32,208 $ 31,568 Non-current liabilities: Long term deferred revenue 9,359 9,109 Other non-current liabilities 704 1,228 $ 10,063 $ 10,337</t>
  </si>
  <si>
    <t>Net Income per Share (Tables)</t>
  </si>
  <si>
    <t>Schedule of computations of basic and diluted net income per share</t>
  </si>
  <si>
    <t>The computations of basic and diluted net income per share for the Company were as follows (in thousands, except per share amounts): Three Months Ended Nine Months Ended 2015 2014 2015 2014 Net Income (loss): Continuing operations 68,040 66,418 111,352 129,611 Discontinued operations (2,954 ) (3,634 ) (20,732 ) (11,061 ) Net income $ 65,086 $ 62,784 $ 90,620 $ 118,550 Shares used in net income (loss) per share computation: Weighted average shares outstanding - basic 162,669 163,533 163,521 163,261 Effect of potentially dilutive equivalent shares 2,499 2,788 2,430 2,815 Weighted average shares outstanding - diluted 165,168 166,321 165,951 166,076 Net income (loss) per share - basic: Continuing operations $ 0.42 $ 0.41 $ 0.68 $ 0.79 Discontinued operations $ (0.02 ) $ (0.03 ) $ (0.13 ) $ (0.06 ) Net income per share - basic $ 0.40 $ 0.38 $ 0.55 $ 0.73 Net income (loss) per share - diluted: Continuing operations $ 0.41 $ 0.40 $ 0.67 $ 0.78 Discontinued operations $ (0.02 ) $ (0.02 ) $ (0.12 ) $ (0.07 ) Net income per share - diluted $ 0.39 $ 0.38 $ 0.55 $ 0.71</t>
  </si>
  <si>
    <t>Employee Benefit Plans (Tables)</t>
  </si>
  <si>
    <t>Summary of share-based compensation expense and related tax benefit recognized</t>
  </si>
  <si>
    <t>The following table summarizes the share-based compensation expense and related tax benefit recognized for the three and nine months ended December 31 , 2015 and 2014 , excluding balances classified as discontinued operations (in thousands): Three Months Ended Nine Months Ended 2015 2014 2015 2014 Cost of goods sold $ 464 $ 560 $ 1,648 $ 1,725 Marketing and selling 2,484 2,552 6,545 6,659 Research and development 846 765 2,174 1,780 General and administrative 2,668 2,520 8,917 8,565 Restructuring — — 7 — Total share-based compensation expense 6,462 6,397 19,291 18,729 Income tax benefit (1,446 ) (1,391 ) (2,479 ) (4,285 ) Total share-based compensation expense, net of income tax $ 5,016 $ 5,006 $ 16,812 $ 14,444</t>
  </si>
  <si>
    <t>Balance Sheet Components (Tables)</t>
  </si>
  <si>
    <t>Schedule of components of balance sheet asset</t>
  </si>
  <si>
    <t>The following table presents the components of certain balance sheet asset amounts as of December 31 and March 31, 2015 , excluding balances classified as held for sale (in thousands): December 31, March 31, Accounts receivable, net: Accounts receivable $ 521,772 $ 328,373 Allowance for doubtful accounts (666 ) (707 ) Allowance for sales returns (19,838 ) (17,236 ) Allowance for cooperative marketing arrangements* (46,036 ) (24,919 ) Allowance for customer incentive programs* (74,692 ) (47,364 ) Allowance for pricing programs* (96,451 ) (70,951 ) $ 284,089 $ 167,196 Inventories: Raw materials $ 53,929 $ 36,044 Finished goods 186,033 219,936 $ 239,962 $ 255,980 Other current assets: Income tax and value-added tax receivables $ 25,278 $ 19,318 Deferred tax assets 27,798 27,790 Prepaid expenses and other assets 18,585 16,254 $ 71,661 $ 63,362 Property, plant and equipment, net: Property, plant and equipment 368,969 332,562 Less: accumulated depreciation and amortization (269,824 ) (246,084 ) $ 99,145 $ 86,478 Other assets: Deferred tax assets $ 33,672 $ 39,310 Trading investments for deferred compensation plan 15,265 17,237 Other assets 8,334 5,786 $ 57,271 $ 62,333</t>
  </si>
  <si>
    <t>Schedule of components of balance sheet liability</t>
  </si>
  <si>
    <t>The following table presents the components of certain balance sheet liability amounts as of December 31 and March 31, 2015 , excluding balances classified as held for sale (in thousands): December 31, March 31, Accrued and other current liabilities: Accrued personnel expenses $ 52,956 $ 46,022 Indirect customer incentive programs * 32,080 19,730 Warranty accrual 12,099 12,630 Employee benefit plan obligation 1,969 1,219 Income taxes payable 3,732 5,759 Other current liabilities 108,383 77,984 $ 211,219 $ 163,344 Non-current liabilities: Warranty accrual $ 7,407 $ 9,080 Obligation for deferred compensation plan 15,265 17,237 Employee benefit plan obligation 49,705 51,081 Deferred tax liability 1,761 1,936 Other non-current liabilities 11,209 11,861 $ 85,347 $ 91,195 *The increase in the allowances for cooperative marketing arrangements, customer incentive programs, pricing programs and indirect customer incentive programs as of December 31, 2015 compared with March 31, 2015 was primarily the result of seasonality in the Company's business and changes in product mix, and increases in these marketing activities offset by price increases.</t>
  </si>
  <si>
    <t>Fair Value Measurements (Tables)</t>
  </si>
  <si>
    <t>Schedule of financial assets and liabilities accounted for at fair value and classified by level within the fair value hierarchy</t>
  </si>
  <si>
    <t>The following table presents the Company’s financial assets and liabilities, that were accounted for at fair value, excluding assets related to the Company’s defined benefit pension plans, classified by the level within the fair value hierarchy (in thousands): December 31, 2015 March 31, 2015 Level 1 Level 2 Level 1 Level 2 Cash equivalents: Cash equivalents $ 80,000 $ — $ 264,597 $ — $ 80,000 $ — $ 264,597 $ — Trading investments for deferred compensation plan: Money market funds $ 2,898 $ — $ 2,936 $ — Mutual funds 12,367 — 14,301 — $ 15,265 $ — $ 17,237 $ — Foreign exchange derivative assets $ — $ 22 $ — $ 2,080 Foreign exchange derivative liabilities $ — $ 1,108 $ — $ 75</t>
  </si>
  <si>
    <t>Schedule of fair values of derivative instruments and their locations on the balance sheets</t>
  </si>
  <si>
    <t>The following table presents the fair values of the Company’s derivative instruments designated as hedging instruments and their accounting line presentation on its Condensed Consolidated Balance Sheets as of December 31 , 2015 and March 31, 2015 (in thousands): Derivatives Asset Liability December 31, March 31, December 31, March 31, Cash flow hedges $ 17 $ 2,080 $ 1,032 $ —</t>
  </si>
  <si>
    <t>Schedule of amounts of gains and losses on derivative instruments</t>
  </si>
  <si>
    <t>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nine months ended December 31 , 2015 and 2014 (in thousands): Three Months Ended Amount of Gain (Loss) Deferred as  a Component of  Accumulated Other  Comprehensive Loss After Reclassification to Costs of Goods Sold Amount of Loss (Gain) Amount of Gain (Loss) Immediately Recognized in 2015 2014 2015 2014 2015 2014 Cash flow hedges $ (17 ) $ (739 ) $ 45 $ (2,025 ) $ 64 $ 36 Nine Months Ended Amount of Gain (Loss) Deferred as  a Component of  Accumulated Other  Comprehensive Loss After Reclassification to Costs of Goods Sold Amount of Loss (Gain) Amount of Gain (Loss) Immediately Recognized in 2015 2014 2015 2014 2015 2014 Cash flow hedges $ (3,679 ) $ 3,198 $ (2,443 ) $ (1,840 ) $ 207 $ (20 )</t>
  </si>
  <si>
    <t>Goodwill and Other Intangible Assets (Tables)</t>
  </si>
  <si>
    <t>Summary of activity in the goodwill account</t>
  </si>
  <si>
    <t>The following table summarizes the activity in the Company’s goodwill balance during the nine months ended December 31 , 2015 (in thousands): As of March 31, 2015 $ 218,213 Currency impact (15 ) As of December 31, 2015 $ 218,198</t>
  </si>
  <si>
    <t>Commitments and Contingencies (Tables)</t>
  </si>
  <si>
    <t>Schedule of warranty liability</t>
  </si>
  <si>
    <t>Changes in the Company’s warranty liability for the three and nine months ended December 31 , 2015 and 2014 were as follows (in thousands): Three Months Ended Nine Months Ended 2015 2014 2015 2014 Beginning of the period $ 20,399 $ 22,204 $ 21,710 $ 24,380 Provision 1,870 2,381 5,804 6,607 Settlements (2,763 ) (2,493 ) (8,008 ) (8,895 ) End of the period $ 19,506 $ 22,092 $ 19,506 $ 22,092</t>
  </si>
  <si>
    <t>Shareholders' Equity (Tables)</t>
  </si>
  <si>
    <t>Schedule of components of accumulated other comprehensive income (loss)</t>
  </si>
  <si>
    <t>On total company basis, the components of accumulated other comprehensive income (loss) was as follows (in thousands): Accumulated Other Comprehensive Income (Loss) Cumulative Defined Deferred Total March 31, 2015 $ (90,224 ) $ (26,964 ) $ 3,951 $ (113,237 ) Other comprehensive income (loss) (488 ) 1,708 (3,679 ) (2,459 ) December 31, 2015 $ (90,712 ) $ (25,256 ) $ 272 $ (115,696 ) (1) Tax effect was not significant as of December 31 or March 31, 2015.</t>
  </si>
  <si>
    <t>Segment Information (Tables)</t>
  </si>
  <si>
    <t>Schedule of net sales by product categories, excluding intercompany transactions</t>
  </si>
  <si>
    <t>Net sales by product categories and sales channels, excluding intercompany transactions, for the three and nine months ended December 31 , 2015 and 2014 were as follows (in thousands): Three Months Ended Nine Months Ended 2015 2014 2015 2014 Mobile Speakers $ 85,081 $ 62,264 $ 206,175 $ 139,631 Gaming 77,706 70,188 189,000 164,570 Video Collaboration 26,216 16,935 67,460 45,968 Tablet &amp; Other Accessories 35,873 55,100 73,222 114,974 Growth 224,876 204,487 535,857 465,143 Pointing Devices 139,711 141,789 381,364 382,524 Keyboards &amp; Combos 116,531 114,051 324,458 325,217 Audio-PC &amp; Wearables 57,300 56,741 149,341 162,480 PC Webcams 29,648 31,709 74,689 77,454 Home Control 25,684 25,116 48,548 56,224 Profit Maximization 368,874 369,406 978,400 1,003,899 Retail Strategic Sales 593,750 573,893 1,514,257 1,469,042 Non-Strategic 817 132 1,961 2,259 Retail 594,567 574,025 1,516,218 1,471,301 OEM 26,512 30,297 71,041 91,324 $ 621,079 $ 604,322 $ 1,587,259 $ 1,562,625</t>
  </si>
  <si>
    <t>Schedule of net sales to unaffiliated customers by geographic region</t>
  </si>
  <si>
    <t>Net sales to unaffiliated customers by geographic region (based on the customers’ location) for the three and nine months ended December 31 , 2015 and 2014 were as follows (in thousands): Three Months Ended Nine Months Ended 2015 2014 2015 2014 Americas $ 279,286 $ 266,499 $ 719,735 $ 678,343 EMEA 205,827 209,949 494,592 533,401 Asia Pacific 135,966 127,874 372,932 350,881 Total net sales $ 621,079 $ 604,322 $ 1,587,259 $ 1,562,625</t>
  </si>
  <si>
    <t>Schedule of long-lived assets by geographic region</t>
  </si>
  <si>
    <t>Long-lived assets by geographic region were as follows (in thousands): December 31, March 31, Americas $ 41,170 $ 44,263 EMEA 3,294 3,473 Asia Pacific 54,681 38,742 $ 99,145 $ 86,478</t>
  </si>
  <si>
    <t>Restructuring (Tables)</t>
  </si>
  <si>
    <t>Summary of restructuring related activities</t>
  </si>
  <si>
    <t>The following tables summarize restructuring related activities during the nine months ended December 31 , 2015 from continuing operations: Restructuring - Continuing Operations Termination Benefits Lease Exit Costs Other Total Accrual balance at March 31, 2015 $ — $ 954 $ — $ 954 Charges, net 11,469 — 69 11,538 Cash payments (3,727 ) (796 ) (44 ) (4,567 ) Accrual balance at June 30, 2015 $ 7,742 $ 158 $ 25 $ 7,925 Charges, net 3,124 38 (16 ) 3,146 Cash payments (4,608 ) (115 ) (9 ) (4,732 ) Accrual balance at September 30, 2015 $ 6,258 $ 81 $ — $ 6,339 Credits, net (1,049 ) 299 84 (666 ) Cash payments (1,716 ) (255 ) 6 (1,965 ) Accrual balance at December 31, 2015 $ 3,493 $ 125 $ 90 $ 3,708 The following tables summarize restructuring related activities during the nine months ended December 31 , 2015 from discontinued operations: Restructuring - Discontinued Operations Termination Lease Exit Other Total Accrual balance at March 31, 2015 $ — $ 85 $ — $ 85 Charges, net 1,325 — 132 1,457 Cash payments (948 ) — (107 ) (1,055 ) Accrual balance at June 30, 2015 $ 377 $ 85 $ 25 $ 487 Charges, net 5,442 — 107 5,549 Cash payments (504 ) (7 ) (132 ) (643 ) Accrual balance at September 30, 2015 $ 5,315 $ 78 $ — $ 5,393 Charges, net 376 — 688 1,064 Cash payments (3,688 ) (7 ) (13 ) (3,708 ) Accrual balance at December 31, 2015 $ 2,003 $ 71 $ 675 $ 2,749 * * Includes $2.2 million in accrued and other current liabilities in continuing operations as it's expected to be paid by the continuing operations pursuant to the transaction occurred on December 28, 2015 (See Note 2) and thus does not meet the held for sale criteria pursuant to ASC 360.</t>
  </si>
  <si>
    <t>The Company and Summary of Significant Accounting Policies and Estimates (Details)</t>
  </si>
  <si>
    <t>Dec. 28, 2015firm</t>
  </si>
  <si>
    <t>Subsidiary, Sale of Stock [Line Items]</t>
  </si>
  <si>
    <t>Number of venture firms invested in Lifesize</t>
  </si>
  <si>
    <t>Series B Preferred Stock | Lifesize</t>
  </si>
  <si>
    <t>Ownership after transaction</t>
  </si>
  <si>
    <t>62.50%</t>
  </si>
  <si>
    <t>Discontinued operations (Narrative) (Details) $ in Millions</t>
  </si>
  <si>
    <t>Dec. 28, 2015USD ($)firmshares</t>
  </si>
  <si>
    <t>Mar. 31, 2016USD ($)</t>
  </si>
  <si>
    <t>Income Statement, Balance Sheet and Additional Disclosures by Disposal Groups, Including Discontinued Operations [Line Items]</t>
  </si>
  <si>
    <t>Number of venture firms invested in Lifesize | firm</t>
  </si>
  <si>
    <t>Lifesize | Minimum | Forecast</t>
  </si>
  <si>
    <t>Gain from Disposal of Discontinued Operation | $</t>
  </si>
  <si>
    <t>Lifesize | Maximum | Forecast</t>
  </si>
  <si>
    <t>Subsidiary | Lifesize</t>
  </si>
  <si>
    <t>Proceeds from sale of shares | $</t>
  </si>
  <si>
    <t>37.50%</t>
  </si>
  <si>
    <t>Subsidiary | Lifesize | Series B Preferred Stock</t>
  </si>
  <si>
    <t>Number of shares sold in transaction | shares</t>
  </si>
  <si>
    <t>Subsidiary | Lifesize | Series A Preferred Stock</t>
  </si>
  <si>
    <t>Number of shares retained | shares</t>
  </si>
  <si>
    <t>Lifesize</t>
  </si>
  <si>
    <t>Lifesize | Series B Preferred Stock</t>
  </si>
  <si>
    <t>Percentage of ownership from investor</t>
  </si>
  <si>
    <t>Lifesize | Common Stock</t>
  </si>
  <si>
    <t>Discontinued operations (Video Conferencing Segment) (Details) - USD ($) $ in Thousands</t>
  </si>
  <si>
    <t>Lifesize | Discontinued Operations, Held-for-sale | Video conferencing</t>
  </si>
  <si>
    <t>Operating loss from discontinued operations</t>
  </si>
  <si>
    <t>Interest expense and other expense, net</t>
  </si>
  <si>
    <t>Loss from discontinued operations before income taxes</t>
  </si>
  <si>
    <t>Benefit from income taxes</t>
  </si>
  <si>
    <t>Discontinued operations (Classes of Held for Sale Assets and Liabilities) (Details) - USD ($) $ in Thousands</t>
  </si>
  <si>
    <t>Mar. 31, 2014</t>
  </si>
  <si>
    <t>Carrying amounts of assets included as part of discontinued operations:</t>
  </si>
  <si>
    <t>Total non-current assets</t>
  </si>
  <si>
    <t>Carrying amounts of liabilities included as part of discontinued operations:</t>
  </si>
  <si>
    <t>Non-current liabilities</t>
  </si>
  <si>
    <t>Lifesize | Discontinued Operations, Held-for-sale</t>
  </si>
  <si>
    <t>Total assets classified as held for sale on the condensed consolidated balance sheets</t>
  </si>
  <si>
    <t>Total liabilities classified as held for sale on the condensed consolidated balance sheets</t>
  </si>
  <si>
    <t>Discontinued operations (Certain Balance Sheet Assets) (Details) - Lifesize - Discontinued Operations, Held-for-sale - USD ($) $ in Thousands</t>
  </si>
  <si>
    <t>Accounts receivable, net:</t>
  </si>
  <si>
    <t>Accounts receivable</t>
  </si>
  <si>
    <t>Allowance for accounts receivable</t>
  </si>
  <si>
    <t>Total Accounts receivable, net</t>
  </si>
  <si>
    <t>Inventories:</t>
  </si>
  <si>
    <t>Raw materials</t>
  </si>
  <si>
    <t>Finished goods</t>
  </si>
  <si>
    <t>Total inventories</t>
  </si>
  <si>
    <t>Property, plant and equipment, net:</t>
  </si>
  <si>
    <t>Property, plant and equipment</t>
  </si>
  <si>
    <t>Less: accumulated depreciation and amortization</t>
  </si>
  <si>
    <t>Discontinued operations (Certain Balance Sheet Liabilities) (Details) - USD ($) $ in Thousands</t>
  </si>
  <si>
    <t>Accrued and other current liabilities:</t>
  </si>
  <si>
    <t>Accrued personnel expenses</t>
  </si>
  <si>
    <t>Deferred revenue</t>
  </si>
  <si>
    <t>Other current liabilities</t>
  </si>
  <si>
    <t>Long term deferred revenue</t>
  </si>
  <si>
    <t>Net Income per Share Computation of Basic and Diluted Net Income per Share (Details) - USD ($) $ / shares in Units, shares in Thousands, $ in Thousands</t>
  </si>
  <si>
    <t>Continuing operations</t>
  </si>
  <si>
    <t>Shares used in net income (loss) per share computation:</t>
  </si>
  <si>
    <t>Weighted average shares outstanding - basic</t>
  </si>
  <si>
    <t>Effect of potentially dilutive equivalent shares</t>
  </si>
  <si>
    <t>Weighted average shares outstanding - diluted</t>
  </si>
  <si>
    <t>Continuing operations (in dollars per share)</t>
  </si>
  <si>
    <t>Discontinued operations (in dollars per share)</t>
  </si>
  <si>
    <t>Net income per share - basic (in dollars per share)</t>
  </si>
  <si>
    <t>Net income per share - diluted (in dollars per share)</t>
  </si>
  <si>
    <t>Anti-dilutive equivalents shares excluded</t>
  </si>
  <si>
    <t>Employee Benefit Plans Share-based Compensation Expenses and Related Tax Benefits (Details) - USD ($) $ in Thousands</t>
  </si>
  <si>
    <t>Share-based compensation expense and related tax benefit</t>
  </si>
  <si>
    <t>Share-based compensation</t>
  </si>
  <si>
    <t>Income tax benefit</t>
  </si>
  <si>
    <t>Total share-based compensation expense, net of income tax</t>
  </si>
  <si>
    <t>Employee Benefit Plans Additional Information (Details) - USD ($) $ in Millions</t>
  </si>
  <si>
    <t>12 Months Ended</t>
  </si>
  <si>
    <t>Share-based Compensation</t>
  </si>
  <si>
    <t>Share-based compensation expenses capitalized as inventory</t>
  </si>
  <si>
    <t>Defined benefit plans</t>
  </si>
  <si>
    <t>Net periodic benefit cost</t>
  </si>
  <si>
    <t>Income Taxes (Details) - USD ($) $ in Thousands</t>
  </si>
  <si>
    <t>Income Tax Disclosure [Line Items]</t>
  </si>
  <si>
    <t>Effective income tax rates</t>
  </si>
  <si>
    <t>2.10%</t>
  </si>
  <si>
    <t>1.00%</t>
  </si>
  <si>
    <t>5.90%</t>
  </si>
  <si>
    <t>6.10%</t>
  </si>
  <si>
    <t>Benefit for extension of tax credit</t>
  </si>
  <si>
    <t>Unrecognized tax benefits</t>
  </si>
  <si>
    <t>Unrecognized tax benefits that would impact effective tax rate</t>
  </si>
  <si>
    <t>Accrued interest and penalties related to uncertain tax positions</t>
  </si>
  <si>
    <t>Expected decrease in uncertain tax positions</t>
  </si>
  <si>
    <t>China</t>
  </si>
  <si>
    <t>Discrete tax benefit due to preferential income tax rate reduction</t>
  </si>
  <si>
    <t>Stock Compensation | Video conferencing</t>
  </si>
  <si>
    <t>Adjustment of deferred tax asset</t>
  </si>
  <si>
    <t>Non-current income tax payable</t>
  </si>
  <si>
    <t>Current income tax payable</t>
  </si>
  <si>
    <t>Balance Sheet Components Components of Certain Balance Sheet Asset Amounts (Details) - USD ($) $ in Thousands</t>
  </si>
  <si>
    <t>Allowance for doubtful accounts</t>
  </si>
  <si>
    <t>Allowance for sales returns</t>
  </si>
  <si>
    <t>Allowance for cooperative marketing arrangements</t>
  </si>
  <si>
    <t>Allowance for customer incentive programs</t>
  </si>
  <si>
    <t>Allowance for pricing programs</t>
  </si>
  <si>
    <t>Inventory, net</t>
  </si>
  <si>
    <t>Other current assets:</t>
  </si>
  <si>
    <t>Income tax and value-added tax receivables</t>
  </si>
  <si>
    <t>Deferred tax assets</t>
  </si>
  <si>
    <t>Prepaid expenses and other assets</t>
  </si>
  <si>
    <t>Other current assets, total</t>
  </si>
  <si>
    <t>Property, plant and equipment, gross</t>
  </si>
  <si>
    <t>Other assets:</t>
  </si>
  <si>
    <t>Trading investments for deferred compensation plan</t>
  </si>
  <si>
    <t>Other assets, total</t>
  </si>
  <si>
    <t>Balance Sheet Components (Details) - USD ($) $ in Thousands</t>
  </si>
  <si>
    <t>Indirect customer incentive programs</t>
  </si>
  <si>
    <t>Warranty accrual</t>
  </si>
  <si>
    <t>Employee benefit plan obligation</t>
  </si>
  <si>
    <t>Obligation for deferred compensation plan</t>
  </si>
  <si>
    <t>Deferred tax liability</t>
  </si>
  <si>
    <t>Fair Value Measurements Financial Assets and Liabilities, Classified by Level (Details) - USD ($) $ in Thousands</t>
  </si>
  <si>
    <t>Fair Value, Assets and Liabilities Measured on Recurring and Nonrecurring Basis [Line Items]</t>
  </si>
  <si>
    <t>Cash equivalents</t>
  </si>
  <si>
    <t>Level 1 | Foreign exchange contracts</t>
  </si>
  <si>
    <t>Foreign exchange derivative assets</t>
  </si>
  <si>
    <t>Foreign exchange derivative liabilities</t>
  </si>
  <si>
    <t>Level 1 | Money market funds</t>
  </si>
  <si>
    <t>Level 1 | Mutual funds</t>
  </si>
  <si>
    <t>Level 2 | Foreign exchange contracts</t>
  </si>
  <si>
    <t>Level 2 | Money market funds</t>
  </si>
  <si>
    <t>Level 2 | Mutual funds</t>
  </si>
  <si>
    <t>Fair Value Measurements Fair Values of Company Derivative Instruments (Details) - Designated as hedging instruments - Cash Flow Hedges - USD ($) $ in Thousands</t>
  </si>
  <si>
    <t>Derivative Financial Instruments</t>
  </si>
  <si>
    <t>Asset</t>
  </si>
  <si>
    <t>Liability</t>
  </si>
  <si>
    <t>Fair Value Measurements Gains and Losses on Derivative Instruments (Details) - Designated as hedging instruments - Cash Flow Hedges - USD ($) $ in Thousands</t>
  </si>
  <si>
    <t>Amounts of gains and losses on the derivative instruments</t>
  </si>
  <si>
    <t>Amount of Gain (Loss) Deferred as  a Component of  Accumulated Other  Comprehensive Loss After Reclassification to Costs of Goods Sold</t>
  </si>
  <si>
    <t>Amount of Loss (Gain) Reclassified from Accumulated Other Comprehensive Loss to Costs of Goods Sold</t>
  </si>
  <si>
    <t>Other Income (Expense), Net</t>
  </si>
  <si>
    <t>Amount of Gain (Loss) Immediately Recognized in Other Expense, Net</t>
  </si>
  <si>
    <t>Fair Value Measurements Additional Information (Details) $ in Thousands</t>
  </si>
  <si>
    <t>Dec. 31, 2015USD ($)entity</t>
  </si>
  <si>
    <t>Mar. 31, 2015USD ($)</t>
  </si>
  <si>
    <t>Foreign exchange forward contract | Not designated as hedging instruments</t>
  </si>
  <si>
    <t>Notional amounts of foreign exchange forward contracts outstanding</t>
  </si>
  <si>
    <t>Maturity period</t>
  </si>
  <si>
    <t>1 month</t>
  </si>
  <si>
    <t>Cash Flow Hedges | Foreign exchange forward contract | Designated as hedging instruments</t>
  </si>
  <si>
    <t>Number of entity's with a euro functional currency that purchases inventory in U.S. Dollars | entity</t>
  </si>
  <si>
    <t>Average maturity</t>
  </si>
  <si>
    <t>4 months</t>
  </si>
  <si>
    <t>Gain (loss) to be reclassified within twelve months</t>
  </si>
  <si>
    <t>Goodwill and Other Intangible Assets Additional Information (Details) - USD ($) $ in Thousands</t>
  </si>
  <si>
    <t>Goodwill [Line Items]</t>
  </si>
  <si>
    <t>Continuing Operations</t>
  </si>
  <si>
    <t>Peripherals</t>
  </si>
  <si>
    <t>Market capitalization</t>
  </si>
  <si>
    <t>Goodwill and Other Intangible Assets Summary of Activity In Goodwill Balance (Details) $ in Thousands</t>
  </si>
  <si>
    <t>Dec. 31, 2015USD ($)</t>
  </si>
  <si>
    <t>Balance at the beginning of the period</t>
  </si>
  <si>
    <t>Currency impact</t>
  </si>
  <si>
    <t>Balance at the end of the period</t>
  </si>
  <si>
    <t>Financing Arrangements (Details) - USD ($)</t>
  </si>
  <si>
    <t>Outstanding borrowings</t>
  </si>
  <si>
    <t>Unsecured bank lines of credit</t>
  </si>
  <si>
    <t>Maximum borrowing capacity</t>
  </si>
  <si>
    <t>Outstanding bank guarantees</t>
  </si>
  <si>
    <t>Commitments and Contingencies Additional Information (Details)</t>
  </si>
  <si>
    <t>Other Commitments [Line Items]</t>
  </si>
  <si>
    <t>Warranty period</t>
  </si>
  <si>
    <t>5 years</t>
  </si>
  <si>
    <t>Parent guarantee for purchase obligation of third party contract manufacturer</t>
  </si>
  <si>
    <t>Maximum amount of the guarantees</t>
  </si>
  <si>
    <t>Guarantees outstanding</t>
  </si>
  <si>
    <t>Indemnification agreement</t>
  </si>
  <si>
    <t>Amount accrued for indemnification provisions</t>
  </si>
  <si>
    <t>SEC Investigation</t>
  </si>
  <si>
    <t>Possible payment to SEC</t>
  </si>
  <si>
    <t>European Countries [Member]</t>
  </si>
  <si>
    <t>2 years</t>
  </si>
  <si>
    <t>All Other Countries [Member]</t>
  </si>
  <si>
    <t>1 year</t>
  </si>
  <si>
    <t>Commitments and Contingencies Changes in Warranty Liability (Details) - USD ($) $ in Thousands</t>
  </si>
  <si>
    <t>Changes in the warranty liability:</t>
  </si>
  <si>
    <t>Beginning of the period</t>
  </si>
  <si>
    <t>Provision</t>
  </si>
  <si>
    <t>Settlements</t>
  </si>
  <si>
    <t>End of the period</t>
  </si>
  <si>
    <t>Shareholders' Equity Additional Information (Details)</t>
  </si>
  <si>
    <t>1 Months Ended</t>
  </si>
  <si>
    <t>Sep. 30, 2015USD ($)$ / shares</t>
  </si>
  <si>
    <t>Sep. 30, 2015SFr / shares</t>
  </si>
  <si>
    <t>Mar. 31, 2014USD ($)</t>
  </si>
  <si>
    <t>Dec. 31, 2015$ / sharesshares</t>
  </si>
  <si>
    <t>Dec. 31, 2014$ / sharesshares</t>
  </si>
  <si>
    <t>Authorized amount in buyback program</t>
  </si>
  <si>
    <t>Period to complete share repurchase program</t>
  </si>
  <si>
    <t>3 years</t>
  </si>
  <si>
    <t>Repurchase of shares (in shares) | shares</t>
  </si>
  <si>
    <t>Repurchase of shares, value</t>
  </si>
  <si>
    <t>Cash Dividends on Shares of Common Stock</t>
  </si>
  <si>
    <t>Cash dividends per share (CHF or USD per share) | (per share)</t>
  </si>
  <si>
    <t>Shareholders' Equity Components of Accumulated Other Comprehensive Income (Loss) (Details) - USD ($) $ in Thousands</t>
  </si>
  <si>
    <t>Other comprehensive income (loss)</t>
  </si>
  <si>
    <t>Cumulative Translation Adjustment</t>
  </si>
  <si>
    <t>Defined Benefit Plan</t>
  </si>
  <si>
    <t>Deferred Hedging Gains (Losses)</t>
  </si>
  <si>
    <t>Segment Information Net Sales by Product Family- Excluding Intercompany Transactions (Details) - USD ($) $ in Thousands</t>
  </si>
  <si>
    <t>Segment Reporting Information [Line Items]</t>
  </si>
  <si>
    <t>Peripherals | Operating Segments</t>
  </si>
  <si>
    <t>Growth | Peripherals | Operating Segments</t>
  </si>
  <si>
    <t>Profit Maximization | Peripherals | Operating Segments</t>
  </si>
  <si>
    <t>Retail Strategic | Peripherals | Operating Segments</t>
  </si>
  <si>
    <t>Non-Strategic | Peripherals | Operating Segments</t>
  </si>
  <si>
    <t>Mobile Speakers | Growth | Peripherals | Operating Segments</t>
  </si>
  <si>
    <t>Gaming | Growth | Peripherals | Operating Segments</t>
  </si>
  <si>
    <t>Video Collaboration | Growth | Peripherals | Operating Segments</t>
  </si>
  <si>
    <t>Tablet &amp; Other Accessories | Growth | Peripherals | Operating Segments</t>
  </si>
  <si>
    <t>Pointing Devices | Profit Maximization | Peripherals | Operating Segments</t>
  </si>
  <si>
    <t>Keyboards &amp; Combos | Profit Maximization | Peripherals | Operating Segments</t>
  </si>
  <si>
    <t>Audio-PC &amp; Wearables | Profit Maximization | Peripherals | Operating Segments</t>
  </si>
  <si>
    <t>PC Webcams | Profit Maximization | Peripherals | Operating Segments</t>
  </si>
  <si>
    <t>Home Control | Profit Maximization | Peripherals | Operating Segments</t>
  </si>
  <si>
    <t>Retail | Peripherals | Operating Segments</t>
  </si>
  <si>
    <t>OEM | Peripherals | Operating Segments</t>
  </si>
  <si>
    <t>Segment Information Net Sales and Long-Lived Assets by Geographic Region (Details) - USD ($) $ in Thousands</t>
  </si>
  <si>
    <t>Net sales to unaffiliated customers and long-lived assets by geographic region</t>
  </si>
  <si>
    <t>Long lived assets</t>
  </si>
  <si>
    <t>Americas | Operating Segments</t>
  </si>
  <si>
    <t>EMEA | Operating Segments</t>
  </si>
  <si>
    <t>Asia Pacific | Operating Segments</t>
  </si>
  <si>
    <t>Segment Information Additional Information (Details) $ in Thousands</t>
  </si>
  <si>
    <t>Dec. 31, 2015USD ($)customer</t>
  </si>
  <si>
    <t>Number of major customers | customer</t>
  </si>
  <si>
    <t>United States</t>
  </si>
  <si>
    <t>Switzerland</t>
  </si>
  <si>
    <t>Geographic Concentration | Consolidated net sales from continuing operations | United States</t>
  </si>
  <si>
    <t>Percentage of consolidated net sales</t>
  </si>
  <si>
    <t>40.00%</t>
  </si>
  <si>
    <t>35.00%</t>
  </si>
  <si>
    <t>36.00%</t>
  </si>
  <si>
    <t>Geographic Concentration | Consolidated net sales from continuing operations | Switzerland</t>
  </si>
  <si>
    <t>2.00%</t>
  </si>
  <si>
    <t>Customer Concentration | Consolidated net sales from continuing operations | Single customer group</t>
  </si>
  <si>
    <t>13.00%</t>
  </si>
  <si>
    <t>14.00%</t>
  </si>
  <si>
    <t>15.00%</t>
  </si>
  <si>
    <t>Customer Concentration | Consolidated net sales from continuing operations | Second customer group</t>
  </si>
  <si>
    <t>10.00%</t>
  </si>
  <si>
    <t>Restructuring (Details) - USD ($) $ in Thousands</t>
  </si>
  <si>
    <t>Sep. 30, 2015</t>
  </si>
  <si>
    <t>Jun. 30, 2015</t>
  </si>
  <si>
    <t>Restructuring reserve</t>
  </si>
  <si>
    <t>Charges, net</t>
  </si>
  <si>
    <t>Cash payments</t>
  </si>
  <si>
    <t>Accrual balance, beginning of the period</t>
  </si>
  <si>
    <t>Accrual balance, end of the period</t>
  </si>
  <si>
    <t>Continuing Operations | Accrued and Other Current Liabilities</t>
  </si>
  <si>
    <t>Restructuring related charges:</t>
  </si>
  <si>
    <t>Continuing Operations | Termination Benefits</t>
  </si>
  <si>
    <t>Continuing Operations | Lease Exit Costs</t>
  </si>
  <si>
    <t>Continuing Operations | Other</t>
  </si>
  <si>
    <t>Discontinued Operations</t>
  </si>
  <si>
    <t>Discontinued Operations | Termination Benefits</t>
  </si>
  <si>
    <t>Discontinued Operations | Lease Exit Costs</t>
  </si>
  <si>
    <t>Discontinued Operations | Other</t>
  </si>
  <si>
    <t>2016 Restructuring Plan</t>
  </si>
  <si>
    <t>Expected completion period</t>
  </si>
  <si>
    <t>3 months</t>
  </si>
  <si>
    <t>2016 Restructuring Plan | Minimum</t>
  </si>
  <si>
    <t>Expected cost</t>
  </si>
  <si>
    <t>2016 Restructuring Plan | Minimum | Termination Benefits</t>
  </si>
  <si>
    <t>2016 Restructuring Plan | Maximum</t>
  </si>
  <si>
    <t>2016 Restructuring Plan | Maximum | Termination Benefits</t>
  </si>
</sst>
</file>

<file path=xl/styles.xml><?xml version="1.0" encoding="utf-8"?>
<styleSheet xmlns="http://schemas.openxmlformats.org/spreadsheetml/2006/main">
  <numFmts count="5">
    <numFmt formatCode="_(&quot;$ &quot;#,##0_);_(&quot;$ &quot;(#,##0)" numFmtId="165"/>
    <numFmt formatCode="_(&quot;$ &quot;#,##0.00_);_(&quot;$ &quot;(#,##0.00)" numFmtId="166"/>
    <numFmt formatCode="_(&quot;SFr &quot;#,##0.00_);_(&quot;SFr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3297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6298376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r="A1" t="s">
        <v>24</v>
      </c>
      <c s="2" r="B1" t="s">
        <v>25</v>
      </c>
      <c s="2" r="D1" t="s">
        <v>1</v>
      </c>
    </row>
    <row spans="1:5" r="2">
      <c s="2" r="B2" t="s">
        <v>26</v>
      </c>
      <c s="2" r="C2" t="s">
        <v>27</v>
      </c>
      <c s="2" r="D2" t="s">
        <v>26</v>
      </c>
      <c s="2" r="E2" t="s">
        <v>27</v>
      </c>
    </row>
    <row spans="1:5" r="3">
      <c s="3" r="A3" t="s">
        <v>28</v>
      </c>
    </row>
    <row spans="1:5" r="4">
      <c s="4" r="A4" t="s">
        <v>29</v>
      </c>
      <c s="7" r="B4" t="n">
        <v>621079</v>
      </c>
      <c s="7" r="C4" t="n">
        <v>604322</v>
      </c>
      <c s="7" r="D4" t="n">
        <v>1587259</v>
      </c>
      <c s="7" r="E4" t="n">
        <v>1562625</v>
      </c>
    </row>
    <row spans="1:5" r="5">
      <c s="4" r="A5" t="s">
        <v>30</v>
      </c>
      <c s="6" r="B5" t="n">
        <v>412582</v>
      </c>
      <c s="6" r="C5" t="n">
        <v>391715</v>
      </c>
      <c s="6" r="D5" t="n">
        <v>1048312</v>
      </c>
      <c s="6" r="E5" t="n">
        <v>998842</v>
      </c>
    </row>
    <row spans="1:5" r="6">
      <c s="4" r="A6" t="s">
        <v>31</v>
      </c>
      <c s="6" r="B6" t="n">
        <v>208497</v>
      </c>
      <c s="6" r="C6" t="n">
        <v>212607</v>
      </c>
      <c s="6" r="D6" t="n">
        <v>538947</v>
      </c>
      <c s="6" r="E6" t="n">
        <v>563783</v>
      </c>
    </row>
    <row spans="1:5" r="7">
      <c s="3" r="A7" t="s">
        <v>32</v>
      </c>
    </row>
    <row spans="1:5" r="8">
      <c s="4" r="A8" t="s">
        <v>33</v>
      </c>
      <c s="6" r="B8" t="n">
        <v>87295</v>
      </c>
      <c s="6" r="C8" t="n">
        <v>87486</v>
      </c>
      <c s="6" r="D8" t="n">
        <v>241924</v>
      </c>
      <c s="6" r="E8" t="n">
        <v>246103</v>
      </c>
    </row>
    <row spans="1:5" r="9">
      <c s="4" r="A9" t="s">
        <v>34</v>
      </c>
      <c s="6" r="B9" t="n">
        <v>29273</v>
      </c>
      <c s="6" r="C9" t="n">
        <v>27397</v>
      </c>
      <c s="6" r="D9" t="n">
        <v>86336</v>
      </c>
      <c s="6" r="E9" t="n">
        <v>80009</v>
      </c>
    </row>
    <row spans="1:5" r="10">
      <c s="4" r="A10" t="s">
        <v>35</v>
      </c>
      <c s="6" r="B10" t="n">
        <v>24080</v>
      </c>
      <c s="6" r="C10" t="n">
        <v>28172</v>
      </c>
      <c s="6" r="D10" t="n">
        <v>77966</v>
      </c>
      <c s="6" r="E10" t="n">
        <v>96762</v>
      </c>
    </row>
    <row spans="1:5" r="11">
      <c s="4" r="A11" t="s">
        <v>36</v>
      </c>
      <c s="6" r="B11" t="n">
        <v>-666</v>
      </c>
      <c s="6" r="C11" t="n">
        <v>0</v>
      </c>
      <c s="6" r="D11" t="n">
        <v>14018</v>
      </c>
      <c s="6" r="E11" t="n">
        <v>-35</v>
      </c>
    </row>
    <row spans="1:5" r="12">
      <c s="4" r="A12" t="s">
        <v>37</v>
      </c>
      <c s="6" r="B12" t="n">
        <v>139982</v>
      </c>
      <c s="6" r="C12" t="n">
        <v>143055</v>
      </c>
      <c s="6" r="D12" t="n">
        <v>420244</v>
      </c>
      <c s="6" r="E12" t="n">
        <v>422839</v>
      </c>
    </row>
    <row spans="1:5" r="13">
      <c s="4" r="A13" t="s">
        <v>38</v>
      </c>
      <c s="6" r="B13" t="n">
        <v>68515</v>
      </c>
      <c s="6" r="C13" t="n">
        <v>69552</v>
      </c>
      <c s="6" r="D13" t="n">
        <v>118703</v>
      </c>
      <c s="6" r="E13" t="n">
        <v>140944</v>
      </c>
    </row>
    <row spans="1:5" r="14">
      <c s="4" r="A14" t="s">
        <v>39</v>
      </c>
      <c s="6" r="B14" t="n">
        <v>105</v>
      </c>
      <c s="6" r="C14" t="n">
        <v>224</v>
      </c>
      <c s="6" r="D14" t="n">
        <v>549</v>
      </c>
      <c s="6" r="E14" t="n">
        <v>824</v>
      </c>
    </row>
    <row spans="1:5" r="15">
      <c s="4" r="A15" t="s">
        <v>40</v>
      </c>
      <c s="6" r="B15" t="n">
        <v>862</v>
      </c>
      <c s="6" r="C15" t="n">
        <v>-2688</v>
      </c>
      <c s="6" r="D15" t="n">
        <v>-894</v>
      </c>
      <c s="6" r="E15" t="n">
        <v>-3702</v>
      </c>
    </row>
    <row spans="1:5" r="16">
      <c s="4" r="A16" t="s">
        <v>41</v>
      </c>
      <c s="6" r="B16" t="n">
        <v>69482</v>
      </c>
      <c s="6" r="C16" t="n">
        <v>67088</v>
      </c>
      <c s="6" r="D16" t="n">
        <v>118358</v>
      </c>
      <c s="6" r="E16" t="n">
        <v>138066</v>
      </c>
    </row>
    <row spans="1:5" r="17">
      <c s="4" r="A17" t="s">
        <v>42</v>
      </c>
      <c s="6" r="B17" t="n">
        <v>1442</v>
      </c>
      <c s="6" r="C17" t="n">
        <v>670</v>
      </c>
      <c s="6" r="D17" t="n">
        <v>7006</v>
      </c>
      <c s="6" r="E17" t="n">
        <v>8455</v>
      </c>
    </row>
    <row spans="1:5" r="18">
      <c s="4" r="A18" t="s">
        <v>43</v>
      </c>
      <c s="6" r="B18" t="n">
        <v>68040</v>
      </c>
      <c s="6" r="C18" t="n">
        <v>66418</v>
      </c>
      <c s="6" r="D18" t="n">
        <v>111352</v>
      </c>
      <c s="6" r="E18" t="n">
        <v>129611</v>
      </c>
    </row>
    <row spans="1:5" r="19">
      <c s="4" r="A19" t="s">
        <v>44</v>
      </c>
      <c s="6" r="B19" t="n">
        <v>-2954</v>
      </c>
      <c s="6" r="C19" t="n">
        <v>-3634</v>
      </c>
      <c s="6" r="D19" t="n">
        <v>-20732</v>
      </c>
      <c s="6" r="E19" t="n">
        <v>-11061</v>
      </c>
    </row>
    <row spans="1:5" r="20">
      <c s="4" r="A20" t="s">
        <v>45</v>
      </c>
      <c s="7" r="B20" t="n">
        <v>65086</v>
      </c>
      <c s="7" r="C20" t="n">
        <v>62784</v>
      </c>
      <c s="7" r="D20" t="n">
        <v>90620</v>
      </c>
      <c s="7" r="E20" t="n">
        <v>118550</v>
      </c>
    </row>
    <row spans="1:5" r="21">
      <c s="3" r="A21" t="s">
        <v>46</v>
      </c>
    </row>
    <row spans="1:5" r="22">
      <c s="4" r="A22" t="s">
        <v>47</v>
      </c>
      <c s="8" r="B22" t="n">
        <v>0.42</v>
      </c>
      <c s="8" r="C22" t="n">
        <v>0.41</v>
      </c>
      <c s="8" r="D22" t="n">
        <v>0.68</v>
      </c>
      <c s="8" r="E22" t="n">
        <v>0.79</v>
      </c>
    </row>
    <row spans="1:5" r="23">
      <c s="4" r="A23" t="s">
        <v>48</v>
      </c>
      <c s="9" r="B23" t="n">
        <v>-0.02</v>
      </c>
      <c s="9" r="C23" t="n">
        <v>-0.03</v>
      </c>
      <c s="9" r="D23" t="n">
        <v>-0.13</v>
      </c>
      <c s="9" r="E23" t="n">
        <v>-0.06</v>
      </c>
    </row>
    <row spans="1:5" r="24">
      <c s="4" r="A24" t="s">
        <v>49</v>
      </c>
      <c s="9" r="B24" t="n">
        <v>0.4</v>
      </c>
      <c s="9" r="C24" t="n">
        <v>0.38</v>
      </c>
      <c s="9" r="D24" t="n">
        <v>0.55</v>
      </c>
      <c s="9" r="E24" t="n">
        <v>0.73</v>
      </c>
    </row>
    <row spans="1:5" r="25">
      <c s="3" r="A25" t="s">
        <v>50</v>
      </c>
    </row>
    <row spans="1:5" r="26">
      <c s="4" r="A26" t="s">
        <v>47</v>
      </c>
      <c s="9" r="B26" t="n">
        <v>0.41</v>
      </c>
      <c s="9" r="C26" t="n">
        <v>0.4</v>
      </c>
      <c s="9" r="D26" t="n">
        <v>0.67</v>
      </c>
      <c s="9" r="E26" t="n">
        <v>0.78</v>
      </c>
    </row>
    <row spans="1:5" r="27">
      <c s="4" r="A27" t="s">
        <v>48</v>
      </c>
      <c s="9" r="B27" t="n">
        <v>-0.02</v>
      </c>
      <c s="9" r="C27" t="n">
        <v>-0.02</v>
      </c>
      <c s="9" r="D27" t="n">
        <v>-0.12</v>
      </c>
      <c s="9" r="E27" t="n">
        <v>-0.07000000000000001</v>
      </c>
    </row>
    <row spans="1:5" r="28">
      <c s="4" r="A28" t="s">
        <v>51</v>
      </c>
      <c s="8" r="B28" t="n">
        <v>0.39</v>
      </c>
      <c s="8" r="C28" t="n">
        <v>0.38</v>
      </c>
      <c s="8" r="D28" t="n">
        <v>0.55</v>
      </c>
      <c s="8" r="E28" t="n">
        <v>0.71</v>
      </c>
    </row>
    <row spans="1:5" r="29">
      <c s="3" r="A29" t="s">
        <v>52</v>
      </c>
    </row>
    <row spans="1:5" r="30">
      <c s="4" r="A30" t="s">
        <v>53</v>
      </c>
      <c s="6" r="B30" t="n">
        <v>162669</v>
      </c>
      <c s="6" r="C30" t="n">
        <v>163533</v>
      </c>
      <c s="6" r="D30" t="n">
        <v>163521</v>
      </c>
      <c s="6" r="E30" t="n">
        <v>163261</v>
      </c>
    </row>
    <row spans="1:5" r="31">
      <c s="4" r="A31" t="s">
        <v>54</v>
      </c>
      <c s="6" r="B31" t="n">
        <v>165168</v>
      </c>
      <c s="6" r="C31" t="n">
        <v>166321</v>
      </c>
      <c s="6" r="D31" t="n">
        <v>165951</v>
      </c>
      <c s="6" r="E31" t="n">
        <v>166076</v>
      </c>
    </row>
    <row spans="1:5" r="32">
      <c s="4" r="A32" t="s">
        <v>55</v>
      </c>
      <c s="7" r="B32" t="n">
        <v>0</v>
      </c>
      <c s="8" r="C32" t="n">
        <v>0.27</v>
      </c>
      <c s="8" r="D32" t="n">
        <v>0.53</v>
      </c>
      <c s="8" r="E32"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71</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0</v>
      </c>
      <c s="2" r="B1" t="s">
        <v>1</v>
      </c>
    </row>
    <row spans="1:2" r="2">
      <c s="2" r="B2" t="s">
        <v>2</v>
      </c>
    </row>
    <row spans="1:2" r="3">
      <c s="3" r="A3" t="s">
        <v>174</v>
      </c>
    </row>
    <row spans="1:2" r="4">
      <c s="4" r="A4" t="s">
        <v>221</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23</v>
      </c>
      <c s="2" r="B1" t="s">
        <v>1</v>
      </c>
    </row>
    <row spans="1:2" r="2">
      <c s="2" r="B2" t="s">
        <v>2</v>
      </c>
    </row>
    <row spans="1:2" r="3">
      <c s="3" r="A3" t="s">
        <v>177</v>
      </c>
    </row>
    <row spans="1:2" r="4">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26</v>
      </c>
      <c s="2" r="B1" t="s">
        <v>1</v>
      </c>
    </row>
    <row spans="1:2" r="2">
      <c s="2" r="B2" t="s">
        <v>2</v>
      </c>
    </row>
    <row spans="1:2" r="3">
      <c s="3" r="A3" t="s">
        <v>180</v>
      </c>
    </row>
    <row spans="1:2" r="4">
      <c s="4" r="A4" t="s">
        <v>227</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29</v>
      </c>
      <c s="2" r="B1" t="s">
        <v>1</v>
      </c>
    </row>
    <row spans="1:2" r="2">
      <c s="2" r="B2" t="s">
        <v>2</v>
      </c>
    </row>
    <row spans="1:2" r="3">
      <c s="3" r="A3" t="s">
        <v>186</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89</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1</v>
      </c>
      <c s="2" r="B1" t="s">
        <v>1</v>
      </c>
    </row>
    <row spans="1:2" r="2">
      <c s="2" r="B2" t="s">
        <v>2</v>
      </c>
    </row>
    <row spans="1:2" r="3">
      <c s="3" r="A3" t="s">
        <v>192</v>
      </c>
    </row>
    <row spans="1:2" r="4">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4</v>
      </c>
      <c s="2" r="B1" t="s">
        <v>1</v>
      </c>
    </row>
    <row spans="1:2" r="2">
      <c s="2" r="B2" t="s">
        <v>2</v>
      </c>
    </row>
    <row spans="1:2" r="3">
      <c s="3" r="A3" t="s">
        <v>198</v>
      </c>
    </row>
    <row spans="1:2" r="4">
      <c s="4" r="A4" t="s">
        <v>245</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47</v>
      </c>
      <c s="2" r="B1" t="s">
        <v>1</v>
      </c>
    </row>
    <row spans="1:2" r="2">
      <c s="2" r="B2" t="s">
        <v>2</v>
      </c>
    </row>
    <row spans="1:2" r="3">
      <c s="3" r="A3" t="s">
        <v>201</v>
      </c>
    </row>
    <row spans="1:2" r="4">
      <c s="4" r="A4" t="s">
        <v>248</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25</v>
      </c>
      <c s="2" r="D1" t="s">
        <v>1</v>
      </c>
    </row>
    <row spans="1:5" r="2">
      <c s="2" r="B2" t="s">
        <v>2</v>
      </c>
      <c s="2" r="C2" t="s">
        <v>57</v>
      </c>
      <c s="2" r="D2" t="s">
        <v>2</v>
      </c>
      <c s="2" r="E2" t="s">
        <v>57</v>
      </c>
    </row>
    <row spans="1:5" r="3">
      <c s="3" r="A3" t="s">
        <v>58</v>
      </c>
    </row>
    <row spans="1:5" r="4">
      <c s="4" r="A4" t="s">
        <v>45</v>
      </c>
      <c s="7" r="B4" t="n">
        <v>65086</v>
      </c>
      <c s="7" r="C4" t="n">
        <v>62784</v>
      </c>
      <c s="7" r="D4" t="n">
        <v>90620</v>
      </c>
      <c s="7" r="E4" t="n">
        <v>118550</v>
      </c>
    </row>
    <row spans="1:5" r="5">
      <c s="3" r="A5" t="s">
        <v>59</v>
      </c>
    </row>
    <row spans="1:5" r="6">
      <c s="4" r="A6" t="s">
        <v>60</v>
      </c>
      <c s="6" r="B6" t="n">
        <v>-3098</v>
      </c>
      <c s="6" r="C6" t="n">
        <v>-4400</v>
      </c>
      <c s="6" r="D6" t="n">
        <v>-488</v>
      </c>
      <c s="6" r="E6" t="n">
        <v>-8051</v>
      </c>
    </row>
    <row spans="1:5" r="7">
      <c s="3" r="A7" t="s">
        <v>61</v>
      </c>
    </row>
    <row spans="1:5" r="8">
      <c s="4" r="A8" t="s">
        <v>62</v>
      </c>
      <c s="6" r="B8" t="n">
        <v>283</v>
      </c>
      <c s="6" r="C8" t="n">
        <v>529</v>
      </c>
      <c s="6" r="D8" t="n">
        <v>475</v>
      </c>
      <c s="6" r="E8" t="n">
        <v>1476</v>
      </c>
    </row>
    <row spans="1:5" r="9">
      <c s="4" r="A9" t="s">
        <v>63</v>
      </c>
      <c s="6" r="B9" t="n">
        <v>400</v>
      </c>
      <c s="6" r="C9" t="n">
        <v>101</v>
      </c>
      <c s="6" r="D9" t="n">
        <v>1233</v>
      </c>
      <c s="6" r="E9" t="n">
        <v>323</v>
      </c>
    </row>
    <row spans="1:5" r="10">
      <c s="3" r="A10" t="s">
        <v>64</v>
      </c>
    </row>
    <row spans="1:5" r="11">
      <c s="4" r="A11" t="s">
        <v>65</v>
      </c>
      <c s="6" r="B11" t="n">
        <v>-62</v>
      </c>
      <c s="6" r="C11" t="n">
        <v>1286</v>
      </c>
      <c s="6" r="D11" t="n">
        <v>-1236</v>
      </c>
      <c s="6" r="E11" t="n">
        <v>5038</v>
      </c>
    </row>
    <row spans="1:5" r="12">
      <c s="4" r="A12" t="s">
        <v>66</v>
      </c>
      <c s="6" r="B12" t="n">
        <v>45</v>
      </c>
      <c s="6" r="C12" t="n">
        <v>-2025</v>
      </c>
      <c s="6" r="D12" t="n">
        <v>-2443</v>
      </c>
      <c s="6" r="E12" t="n">
        <v>-1840</v>
      </c>
    </row>
    <row spans="1:5" r="13">
      <c s="4" r="A13" t="s">
        <v>67</v>
      </c>
      <c s="6" r="B13" t="n">
        <v>-2432</v>
      </c>
      <c s="6" r="C13" t="n">
        <v>-4509</v>
      </c>
      <c s="6" r="D13" t="n">
        <v>-2459</v>
      </c>
      <c s="6" r="E13" t="n">
        <v>-3054</v>
      </c>
    </row>
    <row spans="1:5" r="14">
      <c s="4" r="A14" t="s">
        <v>68</v>
      </c>
      <c s="7" r="B14" t="n">
        <v>62654</v>
      </c>
      <c s="7" r="C14" t="n">
        <v>58275</v>
      </c>
      <c s="7" r="D14" t="n">
        <v>88161</v>
      </c>
      <c s="7" r="E14" t="n">
        <v>1154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04</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7</v>
      </c>
      <c s="2" r="B1" t="s">
        <v>1</v>
      </c>
    </row>
    <row spans="1:2" r="2">
      <c s="2" r="B2" t="s">
        <v>2</v>
      </c>
    </row>
    <row spans="1:2" r="3">
      <c s="3" r="A3" t="s">
        <v>207</v>
      </c>
    </row>
    <row spans="1:2" r="4">
      <c s="4" r="A4" t="s">
        <v>258</v>
      </c>
      <c s="4" r="B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8"/>
  </cols>
  <sheetData>
    <row spans="1:2" r="1">
      <c s="1" r="A1" t="s">
        <v>260</v>
      </c>
      <c s="2" r="B1" t="s">
        <v>261</v>
      </c>
    </row>
    <row spans="1:2" r="2">
      <c s="3" r="A2" t="s">
        <v>262</v>
      </c>
    </row>
    <row spans="1:2" r="3">
      <c s="4" r="A3" t="s">
        <v>263</v>
      </c>
      <c s="6" r="B3" t="n">
        <v>3</v>
      </c>
    </row>
    <row spans="1:2" r="4">
      <c s="4" r="A4" t="s">
        <v>264</v>
      </c>
    </row>
    <row spans="1:2" r="5">
      <c s="3" r="A5" t="s">
        <v>262</v>
      </c>
    </row>
    <row spans="1:2" r="6">
      <c s="4" r="A6" t="s">
        <v>265</v>
      </c>
      <c s="4" r="B6" t="s">
        <v>2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267</v>
      </c>
      <c s="2" r="B1" t="s">
        <v>268</v>
      </c>
      <c s="2" r="C1" t="s">
        <v>269</v>
      </c>
    </row>
    <row spans="1:3" r="2">
      <c s="3" r="A2" t="s">
        <v>270</v>
      </c>
    </row>
    <row spans="1:3" r="3">
      <c s="4" r="A3" t="s">
        <v>271</v>
      </c>
      <c s="6" r="B3" t="n">
        <v>3</v>
      </c>
    </row>
    <row spans="1:3" r="4">
      <c s="4" r="A4" t="s">
        <v>272</v>
      </c>
    </row>
    <row spans="1:3" r="5">
      <c s="3" r="A5" t="s">
        <v>270</v>
      </c>
    </row>
    <row spans="1:3" r="6">
      <c s="4" r="A6" t="s">
        <v>273</v>
      </c>
      <c s="7" r="C6" t="n">
        <v>15</v>
      </c>
    </row>
    <row spans="1:3" r="7">
      <c s="4" r="A7" t="s">
        <v>274</v>
      </c>
    </row>
    <row spans="1:3" r="8">
      <c s="3" r="A8" t="s">
        <v>270</v>
      </c>
    </row>
    <row spans="1:3" r="9">
      <c s="4" r="A9" t="s">
        <v>273</v>
      </c>
      <c s="7" r="C9" t="n">
        <v>20</v>
      </c>
    </row>
    <row spans="1:3" r="10">
      <c s="4" r="A10" t="s">
        <v>275</v>
      </c>
    </row>
    <row spans="1:3" r="11">
      <c s="3" r="A11" t="s">
        <v>270</v>
      </c>
    </row>
    <row spans="1:3" r="12">
      <c s="4" r="A12" t="s">
        <v>276</v>
      </c>
      <c s="11" r="B12" t="n">
        <v>2.5</v>
      </c>
    </row>
    <row spans="1:3" r="13">
      <c s="4" r="A13" t="s">
        <v>265</v>
      </c>
      <c s="4" r="B13" t="s">
        <v>277</v>
      </c>
    </row>
    <row spans="1:3" r="14">
      <c s="4" r="A14" t="s">
        <v>278</v>
      </c>
    </row>
    <row spans="1:3" r="15">
      <c s="3" r="A15" t="s">
        <v>270</v>
      </c>
    </row>
    <row spans="1:3" r="16">
      <c s="4" r="A16" t="s">
        <v>279</v>
      </c>
      <c s="6" r="B16" t="n">
        <v>2500000</v>
      </c>
    </row>
    <row spans="1:3" r="17">
      <c s="4" r="A17" t="s">
        <v>280</v>
      </c>
    </row>
    <row spans="1:3" r="18">
      <c s="3" r="A18" t="s">
        <v>270</v>
      </c>
    </row>
    <row spans="1:3" r="19">
      <c s="4" r="A19" t="s">
        <v>281</v>
      </c>
      <c s="6" r="B19" t="n">
        <v>12000000</v>
      </c>
    </row>
    <row spans="1:3" r="20">
      <c s="4" r="A20" t="s">
        <v>282</v>
      </c>
    </row>
    <row spans="1:3" r="21">
      <c s="3" r="A21" t="s">
        <v>270</v>
      </c>
    </row>
    <row spans="1:3" r="22">
      <c s="4" r="A22" t="s">
        <v>276</v>
      </c>
      <c s="11" r="B22" t="n">
        <v>17.5</v>
      </c>
    </row>
    <row spans="1:3" r="23">
      <c s="4" r="A23" t="s">
        <v>283</v>
      </c>
    </row>
    <row spans="1:3" r="24">
      <c s="3" r="A24" t="s">
        <v>270</v>
      </c>
    </row>
    <row spans="1:3" r="25">
      <c s="4" r="A25" t="s">
        <v>279</v>
      </c>
      <c s="6" r="B25" t="n">
        <v>17500000</v>
      </c>
    </row>
    <row spans="1:3" r="26">
      <c s="4" r="A26" t="s">
        <v>284</v>
      </c>
      <c s="4" r="B26" t="s">
        <v>266</v>
      </c>
    </row>
    <row spans="1:3" r="27">
      <c s="4" r="A27" t="s">
        <v>265</v>
      </c>
      <c s="4" r="B27" t="s">
        <v>266</v>
      </c>
    </row>
    <row spans="1:3" r="28">
      <c s="4" r="A28" t="s">
        <v>285</v>
      </c>
    </row>
    <row spans="1:3" r="29">
      <c s="3" r="A29" t="s">
        <v>270</v>
      </c>
    </row>
    <row spans="1:3" r="30">
      <c s="4" r="A30" t="s">
        <v>281</v>
      </c>
      <c s="6" r="B30" t="n">
        <v>8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6</v>
      </c>
      <c s="2" r="B1" t="s">
        <v>25</v>
      </c>
      <c s="2" r="D1" t="s">
        <v>1</v>
      </c>
    </row>
    <row spans="1:5" r="2">
      <c s="2" r="B2" t="s">
        <v>2</v>
      </c>
      <c s="2" r="C2" t="s">
        <v>57</v>
      </c>
      <c s="2" r="D2" t="s">
        <v>2</v>
      </c>
      <c s="2" r="E2" t="s">
        <v>57</v>
      </c>
    </row>
    <row spans="1:5" r="3">
      <c s="3" r="A3" t="s">
        <v>270</v>
      </c>
    </row>
    <row spans="1:5" r="4">
      <c s="4" r="A4" t="s">
        <v>44</v>
      </c>
      <c s="7" r="B4" t="n">
        <v>-2954</v>
      </c>
      <c s="7" r="C4" t="n">
        <v>-3634</v>
      </c>
      <c s="7" r="D4" t="n">
        <v>-20732</v>
      </c>
      <c s="7" r="E4" t="n">
        <v>-11061</v>
      </c>
    </row>
    <row spans="1:5" r="5">
      <c s="4" r="A5" t="s">
        <v>287</v>
      </c>
    </row>
    <row spans="1:5" r="6">
      <c s="3" r="A6" t="s">
        <v>270</v>
      </c>
    </row>
    <row spans="1:5" r="7">
      <c s="4" r="A7" t="s">
        <v>29</v>
      </c>
      <c s="6" r="B7" t="n">
        <v>21553</v>
      </c>
      <c s="6" r="C7" t="n">
        <v>29882</v>
      </c>
      <c s="6" r="D7" t="n">
        <v>65554</v>
      </c>
      <c s="6" r="E7" t="n">
        <v>84093</v>
      </c>
    </row>
    <row spans="1:5" r="8">
      <c s="4" r="A8" t="s">
        <v>30</v>
      </c>
      <c s="6" r="B8" t="n">
        <v>8240</v>
      </c>
      <c s="6" r="C8" t="n">
        <v>11206</v>
      </c>
      <c s="6" r="D8" t="n">
        <v>24951</v>
      </c>
      <c s="6" r="E8" t="n">
        <v>30062</v>
      </c>
    </row>
    <row spans="1:5" r="9">
      <c s="4" r="A9" t="s">
        <v>31</v>
      </c>
      <c s="6" r="B9" t="n">
        <v>13313</v>
      </c>
      <c s="6" r="C9" t="n">
        <v>18676</v>
      </c>
      <c s="6" r="D9" t="n">
        <v>40603</v>
      </c>
      <c s="6" r="E9" t="n">
        <v>54031</v>
      </c>
    </row>
    <row spans="1:5" r="10">
      <c s="4" r="A10" t="s">
        <v>33</v>
      </c>
      <c s="6" r="B10" t="n">
        <v>8877</v>
      </c>
      <c s="6" r="C10" t="n">
        <v>15822</v>
      </c>
      <c s="6" r="D10" t="n">
        <v>31550</v>
      </c>
      <c s="6" r="E10" t="n">
        <v>44112</v>
      </c>
    </row>
    <row spans="1:5" r="11">
      <c s="4" r="A11" t="s">
        <v>34</v>
      </c>
      <c s="6" r="B11" t="n">
        <v>4924</v>
      </c>
      <c s="6" r="C11" t="n">
        <v>6218</v>
      </c>
      <c s="6" r="D11" t="n">
        <v>16592</v>
      </c>
      <c s="6" r="E11" t="n">
        <v>17248</v>
      </c>
    </row>
    <row spans="1:5" r="12">
      <c s="4" r="A12" t="s">
        <v>35</v>
      </c>
      <c s="6" r="B12" t="n">
        <v>1836</v>
      </c>
      <c s="6" r="C12" t="n">
        <v>1636</v>
      </c>
      <c s="6" r="D12" t="n">
        <v>5308</v>
      </c>
      <c s="6" r="E12" t="n">
        <v>4195</v>
      </c>
    </row>
    <row spans="1:5" r="13">
      <c s="4" r="A13" t="s">
        <v>36</v>
      </c>
      <c s="6" r="B13" t="n">
        <v>1064</v>
      </c>
      <c s="6" r="C13" t="n">
        <v>-146</v>
      </c>
      <c s="6" r="D13" t="n">
        <v>8070</v>
      </c>
      <c s="6" r="E13" t="n">
        <v>-111</v>
      </c>
    </row>
    <row spans="1:5" r="14">
      <c s="4" r="A14" t="s">
        <v>37</v>
      </c>
      <c s="6" r="B14" t="n">
        <v>16701</v>
      </c>
      <c s="6" r="C14" t="n">
        <v>23530</v>
      </c>
      <c s="6" r="D14" t="n">
        <v>61520</v>
      </c>
      <c s="6" r="E14" t="n">
        <v>65444</v>
      </c>
    </row>
    <row spans="1:5" r="15">
      <c s="4" r="A15" t="s">
        <v>288</v>
      </c>
      <c s="6" r="B15" t="n">
        <v>-3388</v>
      </c>
      <c s="6" r="C15" t="n">
        <v>-4854</v>
      </c>
      <c s="6" r="D15" t="n">
        <v>-20917</v>
      </c>
      <c s="6" r="E15" t="n">
        <v>-11413</v>
      </c>
    </row>
    <row spans="1:5" r="16">
      <c s="4" r="A16" t="s">
        <v>289</v>
      </c>
      <c s="6" r="B16" t="n">
        <v>-47</v>
      </c>
      <c s="6" r="C16" t="n">
        <v>-328</v>
      </c>
      <c s="6" r="D16" t="n">
        <v>-180</v>
      </c>
      <c s="6" r="E16" t="n">
        <v>-385</v>
      </c>
    </row>
    <row spans="1:5" r="17">
      <c s="4" r="A17" t="s">
        <v>290</v>
      </c>
      <c s="6" r="B17" t="n">
        <v>-3435</v>
      </c>
      <c s="6" r="C17" t="n">
        <v>-5182</v>
      </c>
      <c s="6" r="D17" t="n">
        <v>-21097</v>
      </c>
      <c s="6" r="E17" t="n">
        <v>-11798</v>
      </c>
    </row>
    <row spans="1:5" r="18">
      <c s="4" r="A18" t="s">
        <v>291</v>
      </c>
      <c s="6" r="B18" t="n">
        <v>-481</v>
      </c>
      <c s="6" r="C18" t="n">
        <v>-1548</v>
      </c>
      <c s="6" r="D18" t="n">
        <v>-365</v>
      </c>
      <c s="6" r="E18" t="n">
        <v>-737</v>
      </c>
    </row>
    <row spans="1:5" r="19">
      <c s="4" r="A19" t="s">
        <v>44</v>
      </c>
      <c s="7" r="B19" t="n">
        <v>-2954</v>
      </c>
      <c s="7" r="C19" t="n">
        <v>-3634</v>
      </c>
      <c s="7" r="D19" t="n">
        <v>-20732</v>
      </c>
      <c s="7" r="E19" t="n">
        <v>-110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2</v>
      </c>
      <c s="2" r="B1" t="s">
        <v>2</v>
      </c>
      <c s="2" r="C1" t="s">
        <v>70</v>
      </c>
      <c s="2" r="D1" t="s">
        <v>57</v>
      </c>
      <c s="2" r="E1" t="s">
        <v>293</v>
      </c>
    </row>
    <row spans="1:5" r="2">
      <c s="3" r="A2" t="s">
        <v>294</v>
      </c>
    </row>
    <row spans="1:5" r="3">
      <c s="4" r="A3" t="s">
        <v>72</v>
      </c>
      <c s="7" r="B3" t="n">
        <v>3905</v>
      </c>
      <c s="7" r="C3" t="n">
        <v>3659</v>
      </c>
      <c s="7" r="D3" t="n">
        <v>8128</v>
      </c>
      <c s="7" r="E3" t="n">
        <v>1894</v>
      </c>
    </row>
    <row spans="1:5" r="4">
      <c s="4" r="A4" t="s">
        <v>77</v>
      </c>
      <c s="6" r="B4" t="n">
        <v>28969</v>
      </c>
      <c s="6" r="C4" t="n">
        <v>32102</v>
      </c>
    </row>
    <row spans="1:5" r="5">
      <c s="4" r="A5" t="s">
        <v>295</v>
      </c>
      <c s="6" r="B5" t="n">
        <v>5506</v>
      </c>
      <c s="6" r="C5" t="n">
        <v>7636</v>
      </c>
    </row>
    <row spans="1:5" r="6">
      <c s="3" r="A6" t="s">
        <v>296</v>
      </c>
    </row>
    <row spans="1:5" r="7">
      <c s="4" r="A7" t="s">
        <v>88</v>
      </c>
      <c s="6" r="B7" t="n">
        <v>34642</v>
      </c>
      <c s="6" r="C7" t="n">
        <v>38766</v>
      </c>
    </row>
    <row spans="1:5" r="8">
      <c s="4" r="A8" t="s">
        <v>297</v>
      </c>
      <c s="6" r="B8" t="n">
        <v>10063</v>
      </c>
      <c s="6" r="C8" t="n">
        <v>10337</v>
      </c>
    </row>
    <row spans="1:5" r="9">
      <c s="4" r="A9" t="s">
        <v>298</v>
      </c>
    </row>
    <row spans="1:5" r="10">
      <c s="3" r="A10" t="s">
        <v>294</v>
      </c>
    </row>
    <row spans="1:5" r="11">
      <c s="4" r="A11" t="s">
        <v>72</v>
      </c>
      <c s="6" r="B11" t="n">
        <v>3905</v>
      </c>
      <c s="6" r="C11" t="n">
        <v>3659</v>
      </c>
    </row>
    <row spans="1:5" r="12">
      <c s="4" r="A12" t="s">
        <v>73</v>
      </c>
      <c s="6" r="B12" t="n">
        <v>10360</v>
      </c>
      <c s="6" r="C12" t="n">
        <v>12627</v>
      </c>
    </row>
    <row spans="1:5" r="13">
      <c s="4" r="A13" t="s">
        <v>74</v>
      </c>
      <c s="6" r="B13" t="n">
        <v>12708</v>
      </c>
      <c s="6" r="C13" t="n">
        <v>14749</v>
      </c>
    </row>
    <row spans="1:5" r="14">
      <c s="4" r="A14" t="s">
        <v>75</v>
      </c>
      <c s="6" r="B14" t="n">
        <v>1996</v>
      </c>
      <c s="6" r="C14" t="n">
        <v>1067</v>
      </c>
    </row>
    <row spans="1:5" r="15">
      <c s="4" r="A15" t="s">
        <v>77</v>
      </c>
      <c s="6" r="B15" t="n">
        <v>28969</v>
      </c>
      <c s="6" r="C15" t="n">
        <v>32102</v>
      </c>
    </row>
    <row spans="1:5" r="16">
      <c s="4" r="A16" t="s">
        <v>79</v>
      </c>
      <c s="6" r="B16" t="n">
        <v>3965</v>
      </c>
      <c s="6" r="C16" t="n">
        <v>5115</v>
      </c>
    </row>
    <row spans="1:5" r="17">
      <c s="4" r="A17" t="s">
        <v>81</v>
      </c>
      <c s="6" r="B17" t="n">
        <v>1541</v>
      </c>
      <c s="6" r="C17" t="n">
        <v>2521</v>
      </c>
    </row>
    <row spans="1:5" r="18">
      <c s="4" r="A18" t="s">
        <v>295</v>
      </c>
      <c s="6" r="B18" t="n">
        <v>5506</v>
      </c>
      <c s="6" r="C18" t="n">
        <v>7636</v>
      </c>
    </row>
    <row spans="1:5" r="19">
      <c s="4" r="A19" t="s">
        <v>299</v>
      </c>
      <c s="6" r="B19" t="n">
        <v>34475</v>
      </c>
      <c s="6" r="C19" t="n">
        <v>39738</v>
      </c>
    </row>
    <row spans="1:5" r="20">
      <c s="3" r="A20" t="s">
        <v>296</v>
      </c>
    </row>
    <row spans="1:5" r="21">
      <c s="4" r="A21" t="s">
        <v>85</v>
      </c>
      <c s="6" r="B21" t="n">
        <v>2434</v>
      </c>
      <c s="6" r="C21" t="n">
        <v>7198</v>
      </c>
    </row>
    <row spans="1:5" r="22">
      <c s="4" r="A22" t="s">
        <v>86</v>
      </c>
      <c s="6" r="B22" t="n">
        <v>32208</v>
      </c>
      <c s="6" r="C22" t="n">
        <v>31568</v>
      </c>
    </row>
    <row spans="1:5" r="23">
      <c s="4" r="A23" t="s">
        <v>88</v>
      </c>
      <c s="6" r="B23" t="n">
        <v>34642</v>
      </c>
      <c s="6" r="C23" t="n">
        <v>38766</v>
      </c>
    </row>
    <row spans="1:5" r="24">
      <c s="4" r="A24" t="s">
        <v>297</v>
      </c>
      <c s="6" r="B24" t="n">
        <v>10063</v>
      </c>
      <c s="6" r="C24" t="n">
        <v>10337</v>
      </c>
    </row>
    <row spans="1:5" r="25">
      <c s="4" r="A25" t="s">
        <v>300</v>
      </c>
      <c s="7" r="B25" t="n">
        <v>44705</v>
      </c>
      <c s="7" r="C25" t="n">
        <v>491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70</v>
      </c>
    </row>
    <row spans="1:3" r="2">
      <c s="3" r="A2" t="s">
        <v>302</v>
      </c>
    </row>
    <row spans="1:3" r="3">
      <c s="4" r="A3" t="s">
        <v>303</v>
      </c>
      <c s="7" r="B3" t="n">
        <v>13397</v>
      </c>
      <c s="7" r="C3" t="n">
        <v>16082</v>
      </c>
    </row>
    <row spans="1:3" r="4">
      <c s="4" r="A4" t="s">
        <v>304</v>
      </c>
      <c s="6" r="B4" t="n">
        <v>-3037</v>
      </c>
      <c s="6" r="C4" t="n">
        <v>-3455</v>
      </c>
    </row>
    <row spans="1:3" r="5">
      <c s="4" r="A5" t="s">
        <v>305</v>
      </c>
      <c s="6" r="B5" t="n">
        <v>10360</v>
      </c>
      <c s="6" r="C5" t="n">
        <v>12627</v>
      </c>
    </row>
    <row spans="1:3" r="6">
      <c s="3" r="A6" t="s">
        <v>306</v>
      </c>
    </row>
    <row spans="1:3" r="7">
      <c s="4" r="A7" t="s">
        <v>307</v>
      </c>
      <c s="6" r="B7" t="n">
        <v>574</v>
      </c>
      <c s="6" r="C7" t="n">
        <v>332</v>
      </c>
    </row>
    <row spans="1:3" r="8">
      <c s="4" r="A8" t="s">
        <v>308</v>
      </c>
      <c s="6" r="B8" t="n">
        <v>12134</v>
      </c>
      <c s="6" r="C8" t="n">
        <v>14417</v>
      </c>
    </row>
    <row spans="1:3" r="9">
      <c s="4" r="A9" t="s">
        <v>309</v>
      </c>
      <c s="6" r="B9" t="n">
        <v>12708</v>
      </c>
      <c s="6" r="C9" t="n">
        <v>14749</v>
      </c>
    </row>
    <row spans="1:3" r="10">
      <c s="3" r="A10" t="s">
        <v>310</v>
      </c>
    </row>
    <row spans="1:3" r="11">
      <c s="4" r="A11" t="s">
        <v>311</v>
      </c>
      <c s="6" r="B11" t="n">
        <v>16019</v>
      </c>
      <c s="6" r="C11" t="n">
        <v>16672</v>
      </c>
    </row>
    <row spans="1:3" r="12">
      <c s="4" r="A12" t="s">
        <v>312</v>
      </c>
      <c s="6" r="B12" t="n">
        <v>-12054</v>
      </c>
      <c s="6" r="C12" t="n">
        <v>-11557</v>
      </c>
    </row>
    <row spans="1:3" r="13">
      <c s="4" r="A13" t="s">
        <v>79</v>
      </c>
      <c s="7" r="B13" t="n">
        <v>3965</v>
      </c>
      <c s="7" r="C13" t="n">
        <v>51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3</v>
      </c>
      <c s="2" r="B1" t="s">
        <v>2</v>
      </c>
      <c s="2" r="C1" t="s">
        <v>70</v>
      </c>
    </row>
    <row spans="1:3" r="2">
      <c s="3" r="A2" t="s">
        <v>89</v>
      </c>
    </row>
    <row spans="1:3" r="3">
      <c s="4" r="A3" t="s">
        <v>297</v>
      </c>
      <c s="7" r="B3" t="n">
        <v>10063</v>
      </c>
      <c s="7" r="C3" t="n">
        <v>10337</v>
      </c>
    </row>
    <row spans="1:3" r="4">
      <c s="4" r="A4" t="s">
        <v>298</v>
      </c>
    </row>
    <row spans="1:3" r="5">
      <c s="3" r="A5" t="s">
        <v>314</v>
      </c>
    </row>
    <row spans="1:3" r="6">
      <c s="4" r="A6" t="s">
        <v>315</v>
      </c>
      <c s="6" r="B6" t="n">
        <v>4201</v>
      </c>
      <c s="6" r="C6" t="n">
        <v>3992</v>
      </c>
    </row>
    <row spans="1:3" r="7">
      <c s="4" r="A7" t="s">
        <v>316</v>
      </c>
      <c s="6" r="B7" t="n">
        <v>24499</v>
      </c>
      <c s="6" r="C7" t="n">
        <v>24423</v>
      </c>
    </row>
    <row spans="1:3" r="8">
      <c s="4" r="A8" t="s">
        <v>317</v>
      </c>
      <c s="6" r="B8" t="n">
        <v>3508</v>
      </c>
      <c s="6" r="C8" t="n">
        <v>3153</v>
      </c>
    </row>
    <row spans="1:3" r="9">
      <c s="4" r="A9" t="s">
        <v>86</v>
      </c>
      <c s="6" r="B9" t="n">
        <v>32208</v>
      </c>
      <c s="6" r="C9" t="n">
        <v>31568</v>
      </c>
    </row>
    <row spans="1:3" r="10">
      <c s="3" r="A10" t="s">
        <v>89</v>
      </c>
    </row>
    <row spans="1:3" r="11">
      <c s="4" r="A11" t="s">
        <v>318</v>
      </c>
      <c s="6" r="B11" t="n">
        <v>9359</v>
      </c>
      <c s="6" r="C11" t="n">
        <v>9109</v>
      </c>
    </row>
    <row spans="1:3" r="12">
      <c s="4" r="A12" t="s">
        <v>91</v>
      </c>
      <c s="6" r="B12" t="n">
        <v>704</v>
      </c>
      <c s="6" r="C12" t="n">
        <v>1228</v>
      </c>
    </row>
    <row spans="1:3" r="13">
      <c s="4" r="A13" t="s">
        <v>297</v>
      </c>
      <c s="7" r="B13" t="n">
        <v>10063</v>
      </c>
      <c s="7" r="C13" t="n">
        <v>103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9</v>
      </c>
      <c s="2" r="B1" t="s">
        <v>25</v>
      </c>
      <c s="2" r="D1" t="s">
        <v>1</v>
      </c>
    </row>
    <row spans="1:5" r="2">
      <c s="2" r="B2" t="s">
        <v>2</v>
      </c>
      <c s="2" r="C2" t="s">
        <v>57</v>
      </c>
      <c s="2" r="D2" t="s">
        <v>2</v>
      </c>
      <c s="2" r="E2" t="s">
        <v>57</v>
      </c>
    </row>
    <row spans="1:5" r="3">
      <c s="3" r="A3" t="s">
        <v>177</v>
      </c>
    </row>
    <row spans="1:5" r="4">
      <c s="4" r="A4" t="s">
        <v>320</v>
      </c>
      <c s="7" r="B4" t="n">
        <v>68040</v>
      </c>
      <c s="7" r="C4" t="n">
        <v>66418</v>
      </c>
      <c s="7" r="D4" t="n">
        <v>111352</v>
      </c>
      <c s="7" r="E4" t="n">
        <v>129611</v>
      </c>
    </row>
    <row spans="1:5" r="5">
      <c s="4" r="A5" t="s">
        <v>173</v>
      </c>
      <c s="6" r="B5" t="n">
        <v>-2954</v>
      </c>
      <c s="6" r="C5" t="n">
        <v>-3634</v>
      </c>
      <c s="6" r="D5" t="n">
        <v>-20732</v>
      </c>
      <c s="6" r="E5" t="n">
        <v>-11061</v>
      </c>
    </row>
    <row spans="1:5" r="6">
      <c s="4" r="A6" t="s">
        <v>45</v>
      </c>
      <c s="7" r="B6" t="n">
        <v>65086</v>
      </c>
      <c s="7" r="C6" t="n">
        <v>62784</v>
      </c>
      <c s="7" r="D6" t="n">
        <v>90620</v>
      </c>
      <c s="7" r="E6" t="n">
        <v>118550</v>
      </c>
    </row>
    <row spans="1:5" r="7">
      <c s="3" r="A7" t="s">
        <v>321</v>
      </c>
    </row>
    <row spans="1:5" r="8">
      <c s="4" r="A8" t="s">
        <v>322</v>
      </c>
      <c s="6" r="B8" t="n">
        <v>162669</v>
      </c>
      <c s="6" r="C8" t="n">
        <v>163533</v>
      </c>
      <c s="6" r="D8" t="n">
        <v>163521</v>
      </c>
      <c s="6" r="E8" t="n">
        <v>163261</v>
      </c>
    </row>
    <row spans="1:5" r="9">
      <c s="4" r="A9" t="s">
        <v>323</v>
      </c>
      <c s="6" r="B9" t="n">
        <v>2499</v>
      </c>
      <c s="6" r="C9" t="n">
        <v>2788</v>
      </c>
      <c s="6" r="D9" t="n">
        <v>2430</v>
      </c>
      <c s="6" r="E9" t="n">
        <v>2815</v>
      </c>
    </row>
    <row spans="1:5" r="10">
      <c s="4" r="A10" t="s">
        <v>324</v>
      </c>
      <c s="6" r="B10" t="n">
        <v>165168</v>
      </c>
      <c s="6" r="C10" t="n">
        <v>166321</v>
      </c>
      <c s="6" r="D10" t="n">
        <v>165951</v>
      </c>
      <c s="6" r="E10" t="n">
        <v>166076</v>
      </c>
    </row>
    <row spans="1:5" r="11">
      <c s="3" r="A11" t="s">
        <v>46</v>
      </c>
    </row>
    <row spans="1:5" r="12">
      <c s="4" r="A12" t="s">
        <v>325</v>
      </c>
      <c s="8" r="B12" t="n">
        <v>0.42</v>
      </c>
      <c s="8" r="C12" t="n">
        <v>0.41</v>
      </c>
      <c s="8" r="D12" t="n">
        <v>0.68</v>
      </c>
      <c s="8" r="E12" t="n">
        <v>0.79</v>
      </c>
    </row>
    <row spans="1:5" r="13">
      <c s="4" r="A13" t="s">
        <v>326</v>
      </c>
      <c s="9" r="B13" t="n">
        <v>-0.02</v>
      </c>
      <c s="9" r="C13" t="n">
        <v>-0.03</v>
      </c>
      <c s="9" r="D13" t="n">
        <v>-0.13</v>
      </c>
      <c s="9" r="E13" t="n">
        <v>-0.06</v>
      </c>
    </row>
    <row spans="1:5" r="14">
      <c s="4" r="A14" t="s">
        <v>327</v>
      </c>
      <c s="9" r="B14" t="n">
        <v>0.4</v>
      </c>
      <c s="9" r="C14" t="n">
        <v>0.38</v>
      </c>
      <c s="9" r="D14" t="n">
        <v>0.55</v>
      </c>
      <c s="9" r="E14" t="n">
        <v>0.73</v>
      </c>
    </row>
    <row spans="1:5" r="15">
      <c s="3" r="A15" t="s">
        <v>50</v>
      </c>
    </row>
    <row spans="1:5" r="16">
      <c s="4" r="A16" t="s">
        <v>325</v>
      </c>
      <c s="9" r="B16" t="n">
        <v>0.41</v>
      </c>
      <c s="9" r="C16" t="n">
        <v>0.4</v>
      </c>
      <c s="9" r="D16" t="n">
        <v>0.67</v>
      </c>
      <c s="9" r="E16" t="n">
        <v>0.78</v>
      </c>
    </row>
    <row spans="1:5" r="17">
      <c s="4" r="A17" t="s">
        <v>326</v>
      </c>
      <c s="9" r="B17" t="n">
        <v>-0.02</v>
      </c>
      <c s="9" r="C17" t="n">
        <v>-0.02</v>
      </c>
      <c s="9" r="D17" t="n">
        <v>-0.12</v>
      </c>
      <c s="9" r="E17" t="n">
        <v>-0.07000000000000001</v>
      </c>
    </row>
    <row spans="1:5" r="18">
      <c s="4" r="A18" t="s">
        <v>328</v>
      </c>
      <c s="8" r="B18" t="n">
        <v>0.39</v>
      </c>
      <c s="8" r="C18" t="n">
        <v>0.38</v>
      </c>
      <c s="8" r="D18" t="n">
        <v>0.55</v>
      </c>
      <c s="8" r="E18" t="n">
        <v>0.71</v>
      </c>
    </row>
    <row spans="1:5" r="19">
      <c s="4" r="A19" t="s">
        <v>329</v>
      </c>
      <c s="6" r="B19" t="n">
        <v>6300</v>
      </c>
      <c s="6" r="C19" t="n">
        <v>8100</v>
      </c>
      <c s="6" r="D19" t="n">
        <v>6600</v>
      </c>
      <c s="6" r="E19" t="n">
        <v>8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0</v>
      </c>
      <c s="2" r="B1" t="s">
        <v>25</v>
      </c>
      <c s="2" r="D1" t="s">
        <v>1</v>
      </c>
    </row>
    <row spans="1:5" r="2">
      <c s="2" r="B2" t="s">
        <v>2</v>
      </c>
      <c s="2" r="C2" t="s">
        <v>57</v>
      </c>
      <c s="2" r="D2" t="s">
        <v>2</v>
      </c>
      <c s="2" r="E2" t="s">
        <v>57</v>
      </c>
    </row>
    <row spans="1:5" r="3">
      <c s="3" r="A3" t="s">
        <v>331</v>
      </c>
    </row>
    <row spans="1:5" r="4">
      <c s="4" r="A4" t="s">
        <v>332</v>
      </c>
      <c s="7" r="B4" t="n">
        <v>6462</v>
      </c>
      <c s="7" r="C4" t="n">
        <v>6397</v>
      </c>
      <c s="7" r="D4" t="n">
        <v>19291</v>
      </c>
      <c s="7" r="E4" t="n">
        <v>18729</v>
      </c>
    </row>
    <row spans="1:5" r="5">
      <c s="4" r="A5" t="s">
        <v>333</v>
      </c>
      <c s="6" r="B5" t="n">
        <v>-1446</v>
      </c>
      <c s="6" r="C5" t="n">
        <v>-1391</v>
      </c>
      <c s="6" r="D5" t="n">
        <v>-2479</v>
      </c>
      <c s="6" r="E5" t="n">
        <v>-4285</v>
      </c>
    </row>
    <row spans="1:5" r="6">
      <c s="4" r="A6" t="s">
        <v>334</v>
      </c>
      <c s="6" r="B6" t="n">
        <v>5016</v>
      </c>
      <c s="6" r="C6" t="n">
        <v>5006</v>
      </c>
      <c s="6" r="D6" t="n">
        <v>16812</v>
      </c>
      <c s="6" r="E6" t="n">
        <v>14444</v>
      </c>
    </row>
    <row spans="1:5" r="7">
      <c s="4" r="A7" t="s">
        <v>30</v>
      </c>
    </row>
    <row spans="1:5" r="8">
      <c s="3" r="A8" t="s">
        <v>331</v>
      </c>
    </row>
    <row spans="1:5" r="9">
      <c s="4" r="A9" t="s">
        <v>332</v>
      </c>
      <c s="6" r="B9" t="n">
        <v>464</v>
      </c>
      <c s="6" r="C9" t="n">
        <v>560</v>
      </c>
      <c s="6" r="D9" t="n">
        <v>1648</v>
      </c>
      <c s="6" r="E9" t="n">
        <v>1725</v>
      </c>
    </row>
    <row spans="1:5" r="10">
      <c s="4" r="A10" t="s">
        <v>33</v>
      </c>
    </row>
    <row spans="1:5" r="11">
      <c s="3" r="A11" t="s">
        <v>331</v>
      </c>
    </row>
    <row spans="1:5" r="12">
      <c s="4" r="A12" t="s">
        <v>332</v>
      </c>
      <c s="6" r="B12" t="n">
        <v>2484</v>
      </c>
      <c s="6" r="C12" t="n">
        <v>2552</v>
      </c>
      <c s="6" r="D12" t="n">
        <v>6545</v>
      </c>
      <c s="6" r="E12" t="n">
        <v>6659</v>
      </c>
    </row>
    <row spans="1:5" r="13">
      <c s="4" r="A13" t="s">
        <v>34</v>
      </c>
    </row>
    <row spans="1:5" r="14">
      <c s="3" r="A14" t="s">
        <v>331</v>
      </c>
    </row>
    <row spans="1:5" r="15">
      <c s="4" r="A15" t="s">
        <v>332</v>
      </c>
      <c s="6" r="B15" t="n">
        <v>846</v>
      </c>
      <c s="6" r="C15" t="n">
        <v>765</v>
      </c>
      <c s="6" r="D15" t="n">
        <v>2174</v>
      </c>
      <c s="6" r="E15" t="n">
        <v>1780</v>
      </c>
    </row>
    <row spans="1:5" r="16">
      <c s="4" r="A16" t="s">
        <v>35</v>
      </c>
    </row>
    <row spans="1:5" r="17">
      <c s="3" r="A17" t="s">
        <v>331</v>
      </c>
    </row>
    <row spans="1:5" r="18">
      <c s="4" r="A18" t="s">
        <v>332</v>
      </c>
      <c s="6" r="B18" t="n">
        <v>2668</v>
      </c>
      <c s="6" r="C18" t="n">
        <v>2520</v>
      </c>
      <c s="6" r="D18" t="n">
        <v>8917</v>
      </c>
      <c s="6" r="E18" t="n">
        <v>8565</v>
      </c>
    </row>
    <row spans="1:5" r="19">
      <c s="4" r="A19" t="s">
        <v>206</v>
      </c>
    </row>
    <row spans="1:5" r="20">
      <c s="3" r="A20" t="s">
        <v>331</v>
      </c>
    </row>
    <row spans="1:5" r="21">
      <c s="4" r="A21" t="s">
        <v>332</v>
      </c>
      <c s="7" r="B21" t="n">
        <v>0</v>
      </c>
      <c s="7" r="C21" t="n">
        <v>0</v>
      </c>
      <c s="7" r="D21" t="n">
        <v>7</v>
      </c>
      <c s="7" r="E21"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70</v>
      </c>
    </row>
    <row spans="1:3" r="2">
      <c s="3" r="A2" t="s">
        <v>71</v>
      </c>
    </row>
    <row spans="1:3" r="3">
      <c s="4" r="A3" t="s">
        <v>72</v>
      </c>
      <c s="7" r="B3" t="n">
        <v>505082</v>
      </c>
      <c s="7" r="C3" t="n">
        <v>533380</v>
      </c>
    </row>
    <row spans="1:3" r="4">
      <c s="4" r="A4" t="s">
        <v>73</v>
      </c>
      <c s="6" r="B4" t="n">
        <v>284089</v>
      </c>
      <c s="6" r="C4" t="n">
        <v>167196</v>
      </c>
    </row>
    <row spans="1:3" r="5">
      <c s="4" r="A5" t="s">
        <v>74</v>
      </c>
      <c s="6" r="B5" t="n">
        <v>239962</v>
      </c>
      <c s="6" r="C5" t="n">
        <v>255980</v>
      </c>
    </row>
    <row spans="1:3" r="6">
      <c s="4" r="A6" t="s">
        <v>75</v>
      </c>
      <c s="6" r="B6" t="n">
        <v>71661</v>
      </c>
      <c s="6" r="C6" t="n">
        <v>63362</v>
      </c>
    </row>
    <row spans="1:3" r="7">
      <c s="4" r="A7" t="s">
        <v>76</v>
      </c>
      <c s="6" r="B7" t="n">
        <v>28969</v>
      </c>
      <c s="6" r="C7" t="n">
        <v>32102</v>
      </c>
    </row>
    <row spans="1:3" r="8">
      <c s="4" r="A8" t="s">
        <v>77</v>
      </c>
      <c s="6" r="B8" t="n">
        <v>1129763</v>
      </c>
      <c s="6" r="C8" t="n">
        <v>1052020</v>
      </c>
    </row>
    <row spans="1:3" r="9">
      <c s="3" r="A9" t="s">
        <v>78</v>
      </c>
    </row>
    <row spans="1:3" r="10">
      <c s="4" r="A10" t="s">
        <v>79</v>
      </c>
      <c s="6" r="B10" t="n">
        <v>99145</v>
      </c>
      <c s="6" r="C10" t="n">
        <v>86478</v>
      </c>
    </row>
    <row spans="1:3" r="11">
      <c s="4" r="A11" t="s">
        <v>80</v>
      </c>
      <c s="6" r="B11" t="n">
        <v>218198</v>
      </c>
      <c s="6" r="C11" t="n">
        <v>218213</v>
      </c>
    </row>
    <row spans="1:3" r="12">
      <c s="4" r="A12" t="s">
        <v>81</v>
      </c>
      <c s="6" r="B12" t="n">
        <v>57271</v>
      </c>
      <c s="6" r="C12" t="n">
        <v>62333</v>
      </c>
    </row>
    <row spans="1:3" r="13">
      <c s="4" r="A13" t="s">
        <v>82</v>
      </c>
      <c s="6" r="B13" t="n">
        <v>5506</v>
      </c>
      <c s="6" r="C13" t="n">
        <v>7636</v>
      </c>
    </row>
    <row spans="1:3" r="14">
      <c s="4" r="A14" t="s">
        <v>83</v>
      </c>
      <c s="6" r="B14" t="n">
        <v>1509883</v>
      </c>
      <c s="6" r="C14" t="n">
        <v>1426680</v>
      </c>
    </row>
    <row spans="1:3" r="15">
      <c s="3" r="A15" t="s">
        <v>84</v>
      </c>
    </row>
    <row spans="1:3" r="16">
      <c s="4" r="A16" t="s">
        <v>85</v>
      </c>
      <c s="6" r="B16" t="n">
        <v>363781</v>
      </c>
      <c s="6" r="C16" t="n">
        <v>292797</v>
      </c>
    </row>
    <row spans="1:3" r="17">
      <c s="4" r="A17" t="s">
        <v>86</v>
      </c>
      <c s="6" r="B17" t="n">
        <v>211219</v>
      </c>
      <c s="6" r="C17" t="n">
        <v>163344</v>
      </c>
    </row>
    <row spans="1:3" r="18">
      <c s="4" r="A18" t="s">
        <v>87</v>
      </c>
      <c s="6" r="B18" t="n">
        <v>34642</v>
      </c>
      <c s="6" r="C18" t="n">
        <v>38766</v>
      </c>
    </row>
    <row spans="1:3" r="19">
      <c s="4" r="A19" t="s">
        <v>88</v>
      </c>
      <c s="6" r="B19" t="n">
        <v>609642</v>
      </c>
      <c s="6" r="C19" t="n">
        <v>494907</v>
      </c>
    </row>
    <row spans="1:3" r="20">
      <c s="3" r="A20" t="s">
        <v>89</v>
      </c>
    </row>
    <row spans="1:3" r="21">
      <c s="4" r="A21" t="s">
        <v>90</v>
      </c>
      <c s="6" r="B21" t="n">
        <v>67885</v>
      </c>
      <c s="6" r="C21" t="n">
        <v>72107</v>
      </c>
    </row>
    <row spans="1:3" r="22">
      <c s="4" r="A22" t="s">
        <v>91</v>
      </c>
      <c s="6" r="B22" t="n">
        <v>85347</v>
      </c>
      <c s="6" r="C22" t="n">
        <v>91195</v>
      </c>
    </row>
    <row spans="1:3" r="23">
      <c s="4" r="A23" t="s">
        <v>92</v>
      </c>
      <c s="6" r="B23" t="n">
        <v>10063</v>
      </c>
      <c s="6" r="C23" t="n">
        <v>10337</v>
      </c>
    </row>
    <row spans="1:3" r="24">
      <c s="4" r="A24" t="s">
        <v>93</v>
      </c>
      <c s="7" r="B24" t="n">
        <v>772937</v>
      </c>
      <c s="7" r="C24" t="n">
        <v>668546</v>
      </c>
    </row>
    <row spans="1:3" r="25">
      <c s="4" r="A25" t="s">
        <v>94</v>
      </c>
      <c s="4" r="B25" t="s">
        <v>95</v>
      </c>
      <c s="4" r="C25" t="s">
        <v>95</v>
      </c>
    </row>
    <row spans="1:3" r="26">
      <c s="3" r="A26" t="s">
        <v>96</v>
      </c>
    </row>
    <row spans="1:3" r="27">
      <c s="4" r="A27" t="s">
        <v>97</v>
      </c>
      <c s="7" r="B27" t="n">
        <v>30148</v>
      </c>
      <c s="7" r="C27" t="n">
        <v>30148</v>
      </c>
    </row>
    <row spans="1:3" r="28">
      <c s="4" r="A28" t="s">
        <v>98</v>
      </c>
      <c s="6" r="B28" t="n">
        <v>2352</v>
      </c>
      <c s="6" r="C28" t="n">
        <v>0</v>
      </c>
    </row>
    <row spans="1:3" r="29">
      <c s="4" r="A29" t="s">
        <v>99</v>
      </c>
      <c s="6" r="B29" t="n">
        <v>-114737</v>
      </c>
      <c s="6" r="C29" t="n">
        <v>-88951</v>
      </c>
    </row>
    <row spans="1:3" r="30">
      <c s="4" r="A30" t="s">
        <v>100</v>
      </c>
      <c s="6" r="B30" t="n">
        <v>934879</v>
      </c>
      <c s="6" r="C30" t="n">
        <v>930174</v>
      </c>
    </row>
    <row spans="1:3" r="31">
      <c s="4" r="A31" t="s">
        <v>101</v>
      </c>
      <c s="6" r="B31" t="n">
        <v>-115696</v>
      </c>
      <c s="6" r="C31" t="n">
        <v>-113237</v>
      </c>
    </row>
    <row spans="1:3" r="32">
      <c s="4" r="A32" t="s">
        <v>102</v>
      </c>
      <c s="6" r="B32" t="n">
        <v>736946</v>
      </c>
      <c s="6" r="C32" t="n">
        <v>758134</v>
      </c>
    </row>
    <row spans="1:3" r="33">
      <c s="4" r="A33" t="s">
        <v>103</v>
      </c>
      <c s="7" r="B33" t="n">
        <v>1509883</v>
      </c>
      <c s="7" r="C33" t="n">
        <v>14266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35</v>
      </c>
      <c s="2" r="B1" t="s">
        <v>25</v>
      </c>
      <c s="2" r="D1" t="s">
        <v>1</v>
      </c>
      <c s="2" r="F1" t="s">
        <v>336</v>
      </c>
    </row>
    <row spans="1:6" r="2">
      <c s="2" r="B2" t="s">
        <v>2</v>
      </c>
      <c s="2" r="C2" t="s">
        <v>57</v>
      </c>
      <c s="2" r="D2" t="s">
        <v>2</v>
      </c>
      <c s="2" r="E2" t="s">
        <v>57</v>
      </c>
      <c s="2" r="F2" t="s">
        <v>70</v>
      </c>
    </row>
    <row spans="1:6" r="3">
      <c s="3" r="A3" t="s">
        <v>337</v>
      </c>
    </row>
    <row spans="1:6" r="4">
      <c s="4" r="A4" t="s">
        <v>338</v>
      </c>
      <c s="11" r="D4" t="n">
        <v>0.5</v>
      </c>
      <c s="11" r="F4" t="n">
        <v>0.5</v>
      </c>
    </row>
    <row spans="1:6" r="5">
      <c s="3" r="A5" t="s">
        <v>339</v>
      </c>
    </row>
    <row spans="1:6" r="6">
      <c s="4" r="A6" t="s">
        <v>340</v>
      </c>
      <c s="11" r="B6" t="n">
        <v>2.8</v>
      </c>
      <c s="11" r="C6" t="n">
        <v>1.8</v>
      </c>
      <c s="11" r="D6" t="n">
        <v>8.6</v>
      </c>
      <c s="11" r="E6" t="n">
        <v>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r="A1" t="s">
        <v>341</v>
      </c>
      <c s="2" r="B1" t="s">
        <v>25</v>
      </c>
      <c s="2" r="D1" t="s">
        <v>1</v>
      </c>
    </row>
    <row spans="1:6" r="2">
      <c s="2" r="B2" t="s">
        <v>2</v>
      </c>
      <c s="2" r="C2" t="s">
        <v>57</v>
      </c>
      <c s="2" r="D2" t="s">
        <v>2</v>
      </c>
      <c s="2" r="E2" t="s">
        <v>57</v>
      </c>
      <c s="2" r="F2" t="s">
        <v>70</v>
      </c>
    </row>
    <row spans="1:6" r="3">
      <c s="3" r="A3" t="s">
        <v>342</v>
      </c>
    </row>
    <row spans="1:6" r="4">
      <c s="4" r="A4" t="s">
        <v>42</v>
      </c>
      <c s="7" r="B4" t="n">
        <v>1442</v>
      </c>
      <c s="7" r="C4" t="n">
        <v>670</v>
      </c>
      <c s="7" r="D4" t="n">
        <v>7006</v>
      </c>
      <c s="7" r="E4" t="n">
        <v>8455</v>
      </c>
    </row>
    <row spans="1:6" r="5">
      <c s="4" r="A5" t="s">
        <v>343</v>
      </c>
      <c s="4" r="B5" t="s">
        <v>344</v>
      </c>
      <c s="4" r="C5" t="s">
        <v>345</v>
      </c>
      <c s="4" r="D5" t="s">
        <v>346</v>
      </c>
      <c s="4" r="E5" t="s">
        <v>347</v>
      </c>
    </row>
    <row spans="1:6" r="6">
      <c s="4" r="A6" t="s">
        <v>348</v>
      </c>
      <c s="7" r="B6" t="n">
        <v>1200</v>
      </c>
      <c s="7" r="D6" t="n">
        <v>1200</v>
      </c>
    </row>
    <row spans="1:6" r="7">
      <c s="4" r="A7" t="s">
        <v>349</v>
      </c>
      <c s="6" r="B7" t="n">
        <v>75900</v>
      </c>
      <c s="6" r="D7" t="n">
        <v>75900</v>
      </c>
      <c s="7" r="F7" t="n">
        <v>79000</v>
      </c>
    </row>
    <row spans="1:6" r="8">
      <c s="4" r="A8" t="s">
        <v>350</v>
      </c>
      <c s="6" r="B8" t="n">
        <v>75900</v>
      </c>
      <c s="6" r="D8" t="n">
        <v>75900</v>
      </c>
      <c s="6" r="F8" t="n">
        <v>79000</v>
      </c>
    </row>
    <row spans="1:6" r="9">
      <c s="4" r="A9" t="s">
        <v>351</v>
      </c>
      <c s="6" r="B9" t="n">
        <v>4300</v>
      </c>
      <c s="6" r="D9" t="n">
        <v>4300</v>
      </c>
      <c s="6" r="F9" t="n">
        <v>4900</v>
      </c>
    </row>
    <row spans="1:6" r="10">
      <c s="4" r="A10" t="s">
        <v>352</v>
      </c>
      <c s="6" r="B10" t="n">
        <v>17100</v>
      </c>
      <c s="6" r="D10" t="n">
        <v>17100</v>
      </c>
    </row>
    <row spans="1:6" r="11">
      <c s="4" r="A11" t="s">
        <v>353</v>
      </c>
    </row>
    <row spans="1:6" r="12">
      <c s="3" r="A12" t="s">
        <v>342</v>
      </c>
    </row>
    <row spans="1:6" r="13">
      <c s="4" r="A13" t="s">
        <v>354</v>
      </c>
      <c s="6" r="D13" t="n">
        <v>2200</v>
      </c>
      <c s="7" r="E13" t="n">
        <v>800</v>
      </c>
    </row>
    <row spans="1:6" r="14">
      <c s="4" r="A14" t="s">
        <v>355</v>
      </c>
    </row>
    <row spans="1:6" r="15">
      <c s="3" r="A15" t="s">
        <v>342</v>
      </c>
    </row>
    <row spans="1:6" r="16">
      <c s="4" r="A16" t="s">
        <v>356</v>
      </c>
      <c s="6" r="B16" t="n">
        <v>8400</v>
      </c>
      <c s="7" r="C16" t="n">
        <v>8000</v>
      </c>
    </row>
    <row spans="1:6" r="17">
      <c s="4" r="A17" t="s">
        <v>357</v>
      </c>
    </row>
    <row spans="1:6" r="18">
      <c s="3" r="A18" t="s">
        <v>342</v>
      </c>
    </row>
    <row spans="1:6" r="19">
      <c s="4" r="A19" t="s">
        <v>349</v>
      </c>
      <c s="6" r="B19" t="n">
        <v>67900</v>
      </c>
      <c s="6" r="D19" t="n">
        <v>67900</v>
      </c>
      <c s="6" r="F19" t="n">
        <v>72100</v>
      </c>
    </row>
    <row spans="1:6" r="20">
      <c s="4" r="A20" t="s">
        <v>358</v>
      </c>
    </row>
    <row spans="1:6" r="21">
      <c s="3" r="A21" t="s">
        <v>342</v>
      </c>
    </row>
    <row spans="1:6" r="22">
      <c s="4" r="A22" t="s">
        <v>349</v>
      </c>
      <c s="7" r="B22" t="n">
        <v>100</v>
      </c>
      <c s="7" r="D22" t="n">
        <v>100</v>
      </c>
      <c s="7" r="F22" t="n">
        <v>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70</v>
      </c>
    </row>
    <row spans="1:3" r="2">
      <c s="3" r="A2" t="s">
        <v>302</v>
      </c>
    </row>
    <row spans="1:3" r="3">
      <c s="4" r="A3" t="s">
        <v>303</v>
      </c>
      <c s="7" r="B3" t="n">
        <v>521772</v>
      </c>
      <c s="7" r="C3" t="n">
        <v>328373</v>
      </c>
    </row>
    <row spans="1:3" r="4">
      <c s="4" r="A4" t="s">
        <v>360</v>
      </c>
      <c s="6" r="B4" t="n">
        <v>-666</v>
      </c>
      <c s="6" r="C4" t="n">
        <v>-707</v>
      </c>
    </row>
    <row spans="1:3" r="5">
      <c s="4" r="A5" t="s">
        <v>361</v>
      </c>
      <c s="6" r="B5" t="n">
        <v>-19838</v>
      </c>
      <c s="6" r="C5" t="n">
        <v>-17236</v>
      </c>
    </row>
    <row spans="1:3" r="6">
      <c s="4" r="A6" t="s">
        <v>362</v>
      </c>
      <c s="6" r="B6" t="n">
        <v>-46036</v>
      </c>
      <c s="6" r="C6" t="n">
        <v>-24919</v>
      </c>
    </row>
    <row spans="1:3" r="7">
      <c s="4" r="A7" t="s">
        <v>363</v>
      </c>
      <c s="6" r="B7" t="n">
        <v>-74692</v>
      </c>
      <c s="6" r="C7" t="n">
        <v>-47364</v>
      </c>
    </row>
    <row spans="1:3" r="8">
      <c s="4" r="A8" t="s">
        <v>364</v>
      </c>
      <c s="6" r="B8" t="n">
        <v>-96451</v>
      </c>
      <c s="6" r="C8" t="n">
        <v>-70951</v>
      </c>
    </row>
    <row spans="1:3" r="9">
      <c s="4" r="A9" t="s">
        <v>73</v>
      </c>
      <c s="6" r="B9" t="n">
        <v>284089</v>
      </c>
      <c s="6" r="C9" t="n">
        <v>167196</v>
      </c>
    </row>
    <row spans="1:3" r="10">
      <c s="3" r="A10" t="s">
        <v>306</v>
      </c>
    </row>
    <row spans="1:3" r="11">
      <c s="4" r="A11" t="s">
        <v>307</v>
      </c>
      <c s="6" r="B11" t="n">
        <v>53929</v>
      </c>
      <c s="6" r="C11" t="n">
        <v>36044</v>
      </c>
    </row>
    <row spans="1:3" r="12">
      <c s="4" r="A12" t="s">
        <v>308</v>
      </c>
      <c s="6" r="B12" t="n">
        <v>186033</v>
      </c>
      <c s="6" r="C12" t="n">
        <v>219936</v>
      </c>
    </row>
    <row spans="1:3" r="13">
      <c s="4" r="A13" t="s">
        <v>365</v>
      </c>
      <c s="6" r="B13" t="n">
        <v>239962</v>
      </c>
      <c s="6" r="C13" t="n">
        <v>255980</v>
      </c>
    </row>
    <row spans="1:3" r="14">
      <c s="3" r="A14" t="s">
        <v>366</v>
      </c>
    </row>
    <row spans="1:3" r="15">
      <c s="4" r="A15" t="s">
        <v>367</v>
      </c>
      <c s="6" r="B15" t="n">
        <v>25278</v>
      </c>
      <c s="6" r="C15" t="n">
        <v>19318</v>
      </c>
    </row>
    <row spans="1:3" r="16">
      <c s="4" r="A16" t="s">
        <v>368</v>
      </c>
      <c s="6" r="B16" t="n">
        <v>27798</v>
      </c>
      <c s="6" r="C16" t="n">
        <v>27790</v>
      </c>
    </row>
    <row spans="1:3" r="17">
      <c s="4" r="A17" t="s">
        <v>369</v>
      </c>
      <c s="6" r="B17" t="n">
        <v>18585</v>
      </c>
      <c s="6" r="C17" t="n">
        <v>16254</v>
      </c>
    </row>
    <row spans="1:3" r="18">
      <c s="4" r="A18" t="s">
        <v>370</v>
      </c>
      <c s="6" r="B18" t="n">
        <v>71661</v>
      </c>
      <c s="6" r="C18" t="n">
        <v>63362</v>
      </c>
    </row>
    <row spans="1:3" r="19">
      <c s="3" r="A19" t="s">
        <v>310</v>
      </c>
    </row>
    <row spans="1:3" r="20">
      <c s="4" r="A20" t="s">
        <v>371</v>
      </c>
      <c s="6" r="B20" t="n">
        <v>368969</v>
      </c>
      <c s="6" r="C20" t="n">
        <v>332562</v>
      </c>
    </row>
    <row spans="1:3" r="21">
      <c s="4" r="A21" t="s">
        <v>312</v>
      </c>
      <c s="6" r="B21" t="n">
        <v>-269824</v>
      </c>
      <c s="6" r="C21" t="n">
        <v>-246084</v>
      </c>
    </row>
    <row spans="1:3" r="22">
      <c s="4" r="A22" t="s">
        <v>79</v>
      </c>
      <c s="6" r="B22" t="n">
        <v>99145</v>
      </c>
      <c s="6" r="C22" t="n">
        <v>86478</v>
      </c>
    </row>
    <row spans="1:3" r="23">
      <c s="3" r="A23" t="s">
        <v>372</v>
      </c>
    </row>
    <row spans="1:3" r="24">
      <c s="4" r="A24" t="s">
        <v>368</v>
      </c>
      <c s="6" r="B24" t="n">
        <v>33672</v>
      </c>
      <c s="6" r="C24" t="n">
        <v>39310</v>
      </c>
    </row>
    <row spans="1:3" r="25">
      <c s="4" r="A25" t="s">
        <v>373</v>
      </c>
      <c s="6" r="B25" t="n">
        <v>15265</v>
      </c>
      <c s="6" r="C25" t="n">
        <v>17237</v>
      </c>
    </row>
    <row spans="1:3" r="26">
      <c s="4" r="A26" t="s">
        <v>81</v>
      </c>
      <c s="6" r="B26" t="n">
        <v>8334</v>
      </c>
      <c s="6" r="C26" t="n">
        <v>5786</v>
      </c>
    </row>
    <row spans="1:3" r="27">
      <c s="4" r="A27" t="s">
        <v>374</v>
      </c>
      <c s="7" r="B27" t="n">
        <v>57271</v>
      </c>
      <c s="7" r="C27" t="n">
        <v>623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75</v>
      </c>
      <c s="2" r="B1" t="s">
        <v>2</v>
      </c>
      <c s="2" r="C1" t="s">
        <v>70</v>
      </c>
    </row>
    <row spans="1:3" r="2">
      <c s="3" r="A2" t="s">
        <v>314</v>
      </c>
    </row>
    <row spans="1:3" r="3">
      <c s="4" r="A3" t="s">
        <v>315</v>
      </c>
      <c s="7" r="B3" t="n">
        <v>52956</v>
      </c>
      <c s="7" r="C3" t="n">
        <v>46022</v>
      </c>
    </row>
    <row spans="1:3" r="4">
      <c s="4" r="A4" t="s">
        <v>376</v>
      </c>
      <c s="6" r="B4" t="n">
        <v>32080</v>
      </c>
      <c s="6" r="C4" t="n">
        <v>19730</v>
      </c>
    </row>
    <row spans="1:3" r="5">
      <c s="4" r="A5" t="s">
        <v>377</v>
      </c>
      <c s="6" r="B5" t="n">
        <v>12099</v>
      </c>
      <c s="6" r="C5" t="n">
        <v>12630</v>
      </c>
    </row>
    <row spans="1:3" r="6">
      <c s="4" r="A6" t="s">
        <v>378</v>
      </c>
      <c s="6" r="B6" t="n">
        <v>1969</v>
      </c>
      <c s="6" r="C6" t="n">
        <v>1219</v>
      </c>
    </row>
    <row spans="1:3" r="7">
      <c s="4" r="A7" t="s">
        <v>90</v>
      </c>
      <c s="6" r="B7" t="n">
        <v>3732</v>
      </c>
      <c s="6" r="C7" t="n">
        <v>5759</v>
      </c>
    </row>
    <row spans="1:3" r="8">
      <c s="4" r="A8" t="s">
        <v>317</v>
      </c>
      <c s="6" r="B8" t="n">
        <v>108383</v>
      </c>
      <c s="6" r="C8" t="n">
        <v>77984</v>
      </c>
    </row>
    <row spans="1:3" r="9">
      <c s="4" r="A9" t="s">
        <v>86</v>
      </c>
      <c s="6" r="B9" t="n">
        <v>211219</v>
      </c>
      <c s="6" r="C9" t="n">
        <v>163344</v>
      </c>
    </row>
    <row spans="1:3" r="10">
      <c s="3" r="A10" t="s">
        <v>89</v>
      </c>
    </row>
    <row spans="1:3" r="11">
      <c s="4" r="A11" t="s">
        <v>377</v>
      </c>
      <c s="6" r="B11" t="n">
        <v>7407</v>
      </c>
      <c s="6" r="C11" t="n">
        <v>9080</v>
      </c>
    </row>
    <row spans="1:3" r="12">
      <c s="4" r="A12" t="s">
        <v>379</v>
      </c>
      <c s="6" r="B12" t="n">
        <v>15265</v>
      </c>
      <c s="6" r="C12" t="n">
        <v>17237</v>
      </c>
    </row>
    <row spans="1:3" r="13">
      <c s="4" r="A13" t="s">
        <v>378</v>
      </c>
      <c s="6" r="B13" t="n">
        <v>49705</v>
      </c>
      <c s="6" r="C13" t="n">
        <v>51081</v>
      </c>
    </row>
    <row spans="1:3" r="14">
      <c s="4" r="A14" t="s">
        <v>380</v>
      </c>
      <c s="6" r="B14" t="n">
        <v>1761</v>
      </c>
      <c s="6" r="C14" t="n">
        <v>1936</v>
      </c>
    </row>
    <row spans="1:3" r="15">
      <c s="4" r="A15" t="s">
        <v>91</v>
      </c>
      <c s="6" r="B15" t="n">
        <v>11209</v>
      </c>
      <c s="6" r="C15" t="n">
        <v>11861</v>
      </c>
    </row>
    <row spans="1:3" r="16">
      <c s="4" r="A16" t="s">
        <v>297</v>
      </c>
      <c s="7" r="B16" t="n">
        <v>85347</v>
      </c>
      <c s="7" r="C16" t="n">
        <v>911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1</v>
      </c>
      <c s="2" r="B1" t="s">
        <v>2</v>
      </c>
      <c s="2" r="C1" t="s">
        <v>70</v>
      </c>
    </row>
    <row spans="1:3" r="2">
      <c s="3" r="A2" t="s">
        <v>382</v>
      </c>
    </row>
    <row spans="1:3" r="3">
      <c s="4" r="A3" t="s">
        <v>373</v>
      </c>
      <c s="7" r="B3" t="n">
        <v>15265</v>
      </c>
      <c s="7" r="C3" t="n">
        <v>17237</v>
      </c>
    </row>
    <row spans="1:3" r="4">
      <c s="12" r="A4" t="n">
        <v>1</v>
      </c>
    </row>
    <row spans="1:3" r="5">
      <c s="3" r="A5" t="s">
        <v>382</v>
      </c>
    </row>
    <row spans="1:3" r="6">
      <c s="4" r="A6" t="s">
        <v>383</v>
      </c>
      <c s="6" r="B6" t="n">
        <v>80000</v>
      </c>
      <c s="6" r="C6" t="n">
        <v>264597</v>
      </c>
    </row>
    <row spans="1:3" r="7">
      <c s="4" r="A7" t="s">
        <v>373</v>
      </c>
      <c s="6" r="B7" t="n">
        <v>15265</v>
      </c>
      <c s="6" r="C7" t="n">
        <v>17237</v>
      </c>
    </row>
    <row spans="1:3" r="8">
      <c s="4" r="A8" t="s">
        <v>384</v>
      </c>
    </row>
    <row spans="1:3" r="9">
      <c s="3" r="A9" t="s">
        <v>382</v>
      </c>
    </row>
    <row spans="1:3" r="10">
      <c s="4" r="A10" t="s">
        <v>385</v>
      </c>
      <c s="6" r="B10" t="n">
        <v>0</v>
      </c>
      <c s="6" r="C10" t="n">
        <v>0</v>
      </c>
    </row>
    <row spans="1:3" r="11">
      <c s="4" r="A11" t="s">
        <v>386</v>
      </c>
      <c s="6" r="B11" t="n">
        <v>0</v>
      </c>
      <c s="6" r="C11" t="n">
        <v>0</v>
      </c>
    </row>
    <row spans="1:3" r="12">
      <c s="4" r="A12" t="s">
        <v>387</v>
      </c>
    </row>
    <row spans="1:3" r="13">
      <c s="3" r="A13" t="s">
        <v>382</v>
      </c>
    </row>
    <row spans="1:3" r="14">
      <c s="4" r="A14" t="s">
        <v>373</v>
      </c>
      <c s="6" r="B14" t="n">
        <v>2898</v>
      </c>
      <c s="6" r="C14" t="n">
        <v>2936</v>
      </c>
    </row>
    <row spans="1:3" r="15">
      <c s="4" r="A15" t="s">
        <v>388</v>
      </c>
    </row>
    <row spans="1:3" r="16">
      <c s="3" r="A16" t="s">
        <v>382</v>
      </c>
    </row>
    <row spans="1:3" r="17">
      <c s="4" r="A17" t="s">
        <v>373</v>
      </c>
      <c s="6" r="B17" t="n">
        <v>12367</v>
      </c>
      <c s="6" r="C17" t="n">
        <v>14301</v>
      </c>
    </row>
    <row spans="1:3" r="18">
      <c s="12" r="A18" t="n">
        <v>2</v>
      </c>
    </row>
    <row spans="1:3" r="19">
      <c s="3" r="A19" t="s">
        <v>382</v>
      </c>
    </row>
    <row spans="1:3" r="20">
      <c s="4" r="A20" t="s">
        <v>383</v>
      </c>
      <c s="6" r="B20" t="n">
        <v>0</v>
      </c>
      <c s="6" r="C20" t="n">
        <v>0</v>
      </c>
    </row>
    <row spans="1:3" r="21">
      <c s="4" r="A21" t="s">
        <v>373</v>
      </c>
      <c s="6" r="B21" t="n">
        <v>0</v>
      </c>
      <c s="6" r="C21" t="n">
        <v>0</v>
      </c>
    </row>
    <row spans="1:3" r="22">
      <c s="4" r="A22" t="s">
        <v>389</v>
      </c>
    </row>
    <row spans="1:3" r="23">
      <c s="3" r="A23" t="s">
        <v>382</v>
      </c>
    </row>
    <row spans="1:3" r="24">
      <c s="4" r="A24" t="s">
        <v>385</v>
      </c>
      <c s="6" r="B24" t="n">
        <v>22</v>
      </c>
      <c s="6" r="C24" t="n">
        <v>2080</v>
      </c>
    </row>
    <row spans="1:3" r="25">
      <c s="4" r="A25" t="s">
        <v>386</v>
      </c>
      <c s="6" r="B25" t="n">
        <v>1108</v>
      </c>
      <c s="6" r="C25" t="n">
        <v>75</v>
      </c>
    </row>
    <row spans="1:3" r="26">
      <c s="4" r="A26" t="s">
        <v>390</v>
      </c>
    </row>
    <row spans="1:3" r="27">
      <c s="3" r="A27" t="s">
        <v>382</v>
      </c>
    </row>
    <row spans="1:3" r="28">
      <c s="4" r="A28" t="s">
        <v>373</v>
      </c>
      <c s="6" r="B28" t="n">
        <v>0</v>
      </c>
      <c s="6" r="C28" t="n">
        <v>0</v>
      </c>
    </row>
    <row spans="1:3" r="29">
      <c s="4" r="A29" t="s">
        <v>391</v>
      </c>
    </row>
    <row spans="1:3" r="30">
      <c s="3" r="A30" t="s">
        <v>382</v>
      </c>
    </row>
    <row spans="1:3" r="31">
      <c s="4" r="A31" t="s">
        <v>373</v>
      </c>
      <c s="7" r="B31" t="n">
        <v>0</v>
      </c>
      <c s="7" r="C31"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2</v>
      </c>
      <c s="2" r="B1" t="s">
        <v>2</v>
      </c>
      <c s="2" r="C1" t="s">
        <v>70</v>
      </c>
    </row>
    <row spans="1:3" r="2">
      <c s="3" r="A2" t="s">
        <v>393</v>
      </c>
    </row>
    <row spans="1:3" r="3">
      <c s="4" r="A3" t="s">
        <v>394</v>
      </c>
      <c s="7" r="B3" t="n">
        <v>17</v>
      </c>
      <c s="7" r="C3" t="n">
        <v>2080</v>
      </c>
    </row>
    <row spans="1:3" r="4">
      <c s="4" r="A4" t="s">
        <v>395</v>
      </c>
      <c s="7" r="B4" t="n">
        <v>1032</v>
      </c>
      <c s="7" r="C4"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6</v>
      </c>
      <c s="2" r="B1" t="s">
        <v>25</v>
      </c>
      <c s="2" r="D1" t="s">
        <v>1</v>
      </c>
    </row>
    <row spans="1:5" r="2">
      <c s="2" r="B2" t="s">
        <v>2</v>
      </c>
      <c s="2" r="C2" t="s">
        <v>57</v>
      </c>
      <c s="2" r="D2" t="s">
        <v>2</v>
      </c>
      <c s="2" r="E2" t="s">
        <v>57</v>
      </c>
    </row>
    <row spans="1:5" r="3">
      <c s="3" r="A3" t="s">
        <v>397</v>
      </c>
    </row>
    <row spans="1:5" r="4">
      <c s="4" r="A4" t="s">
        <v>398</v>
      </c>
      <c s="7" r="B4" t="n">
        <v>-17</v>
      </c>
      <c s="7" r="C4" t="n">
        <v>-739</v>
      </c>
      <c s="7" r="D4" t="n">
        <v>-3679</v>
      </c>
      <c s="7" r="E4" t="n">
        <v>3198</v>
      </c>
    </row>
    <row spans="1:5" r="5">
      <c s="4" r="A5" t="s">
        <v>30</v>
      </c>
    </row>
    <row spans="1:5" r="6">
      <c s="3" r="A6" t="s">
        <v>397</v>
      </c>
    </row>
    <row spans="1:5" r="7">
      <c s="4" r="A7" t="s">
        <v>399</v>
      </c>
      <c s="6" r="B7" t="n">
        <v>45</v>
      </c>
      <c s="6" r="C7" t="n">
        <v>-2025</v>
      </c>
      <c s="6" r="D7" t="n">
        <v>-2443</v>
      </c>
      <c s="6" r="E7" t="n">
        <v>-1840</v>
      </c>
    </row>
    <row spans="1:5" r="8">
      <c s="4" r="A8" t="s">
        <v>400</v>
      </c>
    </row>
    <row spans="1:5" r="9">
      <c s="3" r="A9" t="s">
        <v>397</v>
      </c>
    </row>
    <row spans="1:5" r="10">
      <c s="4" r="A10" t="s">
        <v>401</v>
      </c>
      <c s="7" r="B10" t="n">
        <v>64</v>
      </c>
      <c s="7" r="C10" t="n">
        <v>36</v>
      </c>
      <c s="7" r="D10" t="n">
        <v>207</v>
      </c>
      <c s="7" r="E10" t="n">
        <v>-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402</v>
      </c>
      <c s="2" r="B1" t="s">
        <v>1</v>
      </c>
    </row>
    <row spans="1:3" r="2">
      <c s="2" r="B2" t="s">
        <v>403</v>
      </c>
      <c s="2" r="C2" t="s">
        <v>404</v>
      </c>
    </row>
    <row spans="1:3" r="3">
      <c s="3" r="A3" t="s">
        <v>382</v>
      </c>
    </row>
    <row spans="1:3" r="4">
      <c s="4" r="A4" t="s">
        <v>373</v>
      </c>
      <c s="7" r="B4" t="n">
        <v>15265</v>
      </c>
      <c s="7" r="C4" t="n">
        <v>17237</v>
      </c>
    </row>
    <row spans="1:3" r="5">
      <c s="4" r="A5" t="s">
        <v>405</v>
      </c>
    </row>
    <row spans="1:3" r="6">
      <c s="3" r="A6" t="s">
        <v>382</v>
      </c>
    </row>
    <row spans="1:3" r="7">
      <c s="4" r="A7" t="s">
        <v>406</v>
      </c>
      <c s="7" r="B7" t="n">
        <v>81800</v>
      </c>
      <c s="6" r="C7" t="n">
        <v>61700</v>
      </c>
    </row>
    <row spans="1:3" r="8">
      <c s="4" r="A8" t="s">
        <v>407</v>
      </c>
      <c s="4" r="B8" t="s">
        <v>408</v>
      </c>
    </row>
    <row spans="1:3" r="9">
      <c s="4" r="A9" t="s">
        <v>409</v>
      </c>
    </row>
    <row spans="1:3" r="10">
      <c s="3" r="A10" t="s">
        <v>382</v>
      </c>
    </row>
    <row spans="1:3" r="11">
      <c s="4" r="A11" t="s">
        <v>410</v>
      </c>
      <c s="6" r="B11" t="n">
        <v>1</v>
      </c>
    </row>
    <row spans="1:3" r="12">
      <c s="4" r="A12" t="s">
        <v>411</v>
      </c>
      <c s="4" r="B12" t="s">
        <v>412</v>
      </c>
    </row>
    <row spans="1:3" r="13">
      <c s="4" r="A13" t="s">
        <v>406</v>
      </c>
      <c s="7" r="B13" t="n">
        <v>48400</v>
      </c>
      <c s="7" r="C13" t="n">
        <v>43500</v>
      </c>
    </row>
    <row spans="1:3" r="14">
      <c s="4" r="A14" t="s">
        <v>413</v>
      </c>
      <c s="7" r="B14" t="n">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4</v>
      </c>
      <c s="2" r="B1" t="s">
        <v>25</v>
      </c>
      <c s="2" r="D1" t="s">
        <v>1</v>
      </c>
    </row>
    <row spans="1:5" r="2">
      <c s="2" r="B2" t="s">
        <v>2</v>
      </c>
      <c s="2" r="C2" t="s">
        <v>57</v>
      </c>
      <c s="2" r="D2" t="s">
        <v>2</v>
      </c>
      <c s="2" r="E2" t="s">
        <v>57</v>
      </c>
    </row>
    <row spans="1:5" r="3">
      <c s="3" r="A3" t="s">
        <v>415</v>
      </c>
    </row>
    <row spans="1:5" r="4">
      <c s="4" r="A4" t="s">
        <v>115</v>
      </c>
      <c s="7" r="D4" t="n">
        <v>1536</v>
      </c>
      <c s="7" r="E4" t="n">
        <v>7624</v>
      </c>
    </row>
    <row spans="1:5" r="5">
      <c s="4" r="A5" t="s">
        <v>416</v>
      </c>
    </row>
    <row spans="1:5" r="6">
      <c s="3" r="A6" t="s">
        <v>415</v>
      </c>
    </row>
    <row spans="1:5" r="7">
      <c s="4" r="A7" t="s">
        <v>115</v>
      </c>
      <c s="7" r="B7" t="n">
        <v>100</v>
      </c>
      <c s="7" r="C7" t="n">
        <v>200</v>
      </c>
      <c s="6" r="D7" t="n">
        <v>447</v>
      </c>
      <c s="6" r="E7" t="n">
        <v>596</v>
      </c>
    </row>
    <row spans="1:5" r="8">
      <c s="4" r="A8" t="s">
        <v>417</v>
      </c>
    </row>
    <row spans="1:5" r="9">
      <c s="3" r="A9" t="s">
        <v>415</v>
      </c>
    </row>
    <row spans="1:5" r="10">
      <c s="4" r="A10" t="s">
        <v>418</v>
      </c>
      <c s="7" r="B10" t="n">
        <v>2500000</v>
      </c>
      <c s="7" r="C10" t="n">
        <v>2300000</v>
      </c>
      <c s="7" r="D10" t="n">
        <v>2500000</v>
      </c>
      <c s="7" r="E10" t="n">
        <v>2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19</v>
      </c>
      <c s="2" r="B1" t="s">
        <v>1</v>
      </c>
    </row>
    <row spans="1:2" r="2">
      <c s="2" r="B2" t="s">
        <v>420</v>
      </c>
    </row>
    <row spans="1:2" r="3">
      <c s="3" r="A3" t="s">
        <v>80</v>
      </c>
    </row>
    <row spans="1:2" r="4">
      <c s="4" r="A4" t="s">
        <v>421</v>
      </c>
      <c s="7" r="B4" t="n">
        <v>218213</v>
      </c>
    </row>
    <row spans="1:2" r="5">
      <c s="4" r="A5" t="s">
        <v>422</v>
      </c>
      <c s="6" r="B5" t="n">
        <v>-15</v>
      </c>
    </row>
    <row spans="1:2" r="6">
      <c s="4" r="A6" t="s">
        <v>423</v>
      </c>
      <c s="7" r="B6" t="n">
        <v>2181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04</v>
      </c>
      <c s="2" r="B1" t="s">
        <v>2</v>
      </c>
      <c s="2" r="C1" t="s">
        <v>70</v>
      </c>
    </row>
    <row spans="1:3" r="2">
      <c s="3" r="A2" t="s">
        <v>105</v>
      </c>
    </row>
    <row spans="1:3" r="3">
      <c s="4" r="A3" t="s">
        <v>106</v>
      </c>
      <c s="10" r="B3" t="n">
        <v>0.25</v>
      </c>
      <c s="10" r="C3" t="n">
        <v>0.25</v>
      </c>
    </row>
    <row spans="1:3" r="4">
      <c s="4" r="A4" t="s">
        <v>107</v>
      </c>
      <c s="6" r="B4" t="n">
        <v>173106000</v>
      </c>
      <c s="6" r="C4" t="n">
        <v>173106000</v>
      </c>
    </row>
    <row spans="1:3" r="5">
      <c s="4" r="A5" t="s">
        <v>108</v>
      </c>
      <c s="6" r="B5" t="n">
        <v>173106000</v>
      </c>
      <c s="6" r="C5" t="n">
        <v>173106000</v>
      </c>
    </row>
    <row spans="1:3" r="6">
      <c s="4" r="A6" t="s">
        <v>109</v>
      </c>
      <c s="6" r="B6" t="n">
        <v>50000000</v>
      </c>
      <c s="6" r="C6" t="n">
        <v>50000000</v>
      </c>
    </row>
    <row spans="1:3" r="7">
      <c s="4" r="A7" t="s">
        <v>110</v>
      </c>
      <c s="6" r="B7" t="n">
        <v>10178000</v>
      </c>
      <c s="6" r="C7" t="n">
        <v>86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24</v>
      </c>
      <c s="2" r="B1" t="s">
        <v>2</v>
      </c>
      <c s="2" r="C1" t="s">
        <v>70</v>
      </c>
    </row>
    <row spans="1:3" r="2">
      <c s="3" r="A2" t="s">
        <v>194</v>
      </c>
    </row>
    <row spans="1:3" r="3">
      <c s="4" r="A3" t="s">
        <v>425</v>
      </c>
      <c s="7" r="B3" t="n">
        <v>0</v>
      </c>
      <c s="7" r="C3" t="n">
        <v>0</v>
      </c>
    </row>
    <row spans="1:3" r="4">
      <c s="4" r="A4" t="s">
        <v>426</v>
      </c>
    </row>
    <row spans="1:3" r="5">
      <c s="3" r="A5" t="s">
        <v>194</v>
      </c>
    </row>
    <row spans="1:3" r="6">
      <c s="4" r="A6" t="s">
        <v>427</v>
      </c>
      <c s="6" r="B6" t="n">
        <v>45500000</v>
      </c>
    </row>
    <row spans="1:3" r="7">
      <c s="4" r="A7" t="s">
        <v>428</v>
      </c>
      <c s="7" r="B7" t="n">
        <v>218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21"/>
    <col customWidth="1" max="3" min="3" width="16"/>
    <col customWidth="1" max="4" min="4" width="18"/>
  </cols>
  <sheetData>
    <row spans="1:4" r="1">
      <c s="1" r="A1" t="s">
        <v>429</v>
      </c>
      <c s="2" r="B1" t="s">
        <v>1</v>
      </c>
      <c s="2" r="C1" t="s">
        <v>336</v>
      </c>
    </row>
    <row spans="1:4" r="2">
      <c s="2" r="B2" t="s">
        <v>420</v>
      </c>
      <c s="2" r="C2" t="s">
        <v>293</v>
      </c>
      <c s="2" r="D2" t="s">
        <v>261</v>
      </c>
    </row>
    <row spans="1:4" r="3">
      <c s="3" r="A3" t="s">
        <v>430</v>
      </c>
    </row>
    <row spans="1:4" r="4">
      <c s="4" r="A4" t="s">
        <v>431</v>
      </c>
      <c s="4" r="C4" t="s">
        <v>432</v>
      </c>
    </row>
    <row spans="1:4" r="5">
      <c s="4" r="A5" t="s">
        <v>271</v>
      </c>
      <c s="6" r="D5" t="n">
        <v>3</v>
      </c>
    </row>
    <row spans="1:4" r="6">
      <c s="4" r="A6" t="s">
        <v>433</v>
      </c>
    </row>
    <row spans="1:4" r="7">
      <c s="3" r="A7" t="s">
        <v>430</v>
      </c>
    </row>
    <row spans="1:4" r="8">
      <c s="4" r="A8" t="s">
        <v>434</v>
      </c>
      <c s="7" r="B8" t="n">
        <v>3800000</v>
      </c>
    </row>
    <row spans="1:4" r="9">
      <c s="4" r="A9" t="s">
        <v>435</v>
      </c>
      <c s="6" r="B9" t="n">
        <v>1300000</v>
      </c>
    </row>
    <row spans="1:4" r="10">
      <c s="4" r="A10" t="s">
        <v>436</v>
      </c>
    </row>
    <row spans="1:4" r="11">
      <c s="3" r="A11" t="s">
        <v>430</v>
      </c>
    </row>
    <row spans="1:4" r="12">
      <c s="4" r="A12" t="s">
        <v>437</v>
      </c>
      <c s="6" r="B12" t="n">
        <v>0</v>
      </c>
    </row>
    <row spans="1:4" r="13">
      <c s="4" r="A13" t="s">
        <v>438</v>
      </c>
    </row>
    <row spans="1:4" r="14">
      <c s="3" r="A14" t="s">
        <v>430</v>
      </c>
    </row>
    <row spans="1:4" r="15">
      <c s="4" r="A15" t="s">
        <v>439</v>
      </c>
      <c s="7" r="B15" t="n">
        <v>7500000</v>
      </c>
    </row>
    <row spans="1:4" r="16">
      <c s="4" r="A16" t="s">
        <v>440</v>
      </c>
    </row>
    <row spans="1:4" r="17">
      <c s="3" r="A17" t="s">
        <v>430</v>
      </c>
    </row>
    <row spans="1:4" r="18">
      <c s="4" r="A18" t="s">
        <v>431</v>
      </c>
      <c s="4" r="B18" t="s">
        <v>441</v>
      </c>
    </row>
    <row spans="1:4" r="19">
      <c s="4" r="A19" t="s">
        <v>442</v>
      </c>
    </row>
    <row spans="1:4" r="20">
      <c s="3" r="A20" t="s">
        <v>430</v>
      </c>
    </row>
    <row spans="1:4" r="21">
      <c s="4" r="A21" t="s">
        <v>431</v>
      </c>
      <c s="4" r="B21"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4</v>
      </c>
      <c s="2" r="B1" t="s">
        <v>25</v>
      </c>
      <c s="2" r="D1" t="s">
        <v>1</v>
      </c>
    </row>
    <row spans="1:5" r="2">
      <c s="2" r="B2" t="s">
        <v>2</v>
      </c>
      <c s="2" r="C2" t="s">
        <v>57</v>
      </c>
      <c s="2" r="D2" t="s">
        <v>2</v>
      </c>
      <c s="2" r="E2" t="s">
        <v>57</v>
      </c>
    </row>
    <row spans="1:5" r="3">
      <c s="3" r="A3" t="s">
        <v>445</v>
      </c>
    </row>
    <row spans="1:5" r="4">
      <c s="4" r="A4" t="s">
        <v>446</v>
      </c>
      <c s="7" r="B4" t="n">
        <v>20399</v>
      </c>
      <c s="7" r="C4" t="n">
        <v>22204</v>
      </c>
      <c s="7" r="D4" t="n">
        <v>21710</v>
      </c>
      <c s="7" r="E4" t="n">
        <v>24380</v>
      </c>
    </row>
    <row spans="1:5" r="5">
      <c s="4" r="A5" t="s">
        <v>447</v>
      </c>
      <c s="6" r="B5" t="n">
        <v>1870</v>
      </c>
      <c s="6" r="C5" t="n">
        <v>2381</v>
      </c>
      <c s="6" r="D5" t="n">
        <v>5804</v>
      </c>
      <c s="6" r="E5" t="n">
        <v>6607</v>
      </c>
    </row>
    <row spans="1:5" r="6">
      <c s="4" r="A6" t="s">
        <v>448</v>
      </c>
      <c s="6" r="B6" t="n">
        <v>-2763</v>
      </c>
      <c s="6" r="C6" t="n">
        <v>-2493</v>
      </c>
      <c s="6" r="D6" t="n">
        <v>-8008</v>
      </c>
      <c s="6" r="E6" t="n">
        <v>-8895</v>
      </c>
    </row>
    <row spans="1:5" r="7">
      <c s="4" r="A7" t="s">
        <v>449</v>
      </c>
      <c s="7" r="B7" t="n">
        <v>19506</v>
      </c>
      <c s="7" r="C7" t="n">
        <v>22092</v>
      </c>
      <c s="7" r="D7" t="n">
        <v>19506</v>
      </c>
      <c s="7" r="E7" t="n">
        <v>220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2"/>
    <col customWidth="1" max="2" min="2" width="31"/>
    <col customWidth="1" max="3" min="3" width="26"/>
    <col customWidth="1" max="4" min="4" width="21"/>
    <col customWidth="1" max="5" min="5" width="30"/>
    <col customWidth="1" max="6" min="6" width="30"/>
    <col customWidth="1" max="7" min="7" width="37"/>
    <col customWidth="1" max="8" min="8" width="37"/>
  </cols>
  <sheetData>
    <row spans="1:8" r="1">
      <c s="1" r="A1" t="s">
        <v>450</v>
      </c>
      <c s="2" r="B1" t="s">
        <v>451</v>
      </c>
      <c s="2" r="E1" t="s">
        <v>25</v>
      </c>
      <c s="2" r="G1" t="s">
        <v>1</v>
      </c>
    </row>
    <row spans="1:8" r="2">
      <c s="2" r="B2" t="s">
        <v>452</v>
      </c>
      <c s="2" r="C2" t="s">
        <v>453</v>
      </c>
      <c s="2" r="D2" t="s">
        <v>454</v>
      </c>
      <c s="2" r="E2" t="s">
        <v>455</v>
      </c>
      <c s="2" r="F2" t="s">
        <v>456</v>
      </c>
      <c s="2" r="G2" t="s">
        <v>26</v>
      </c>
      <c s="2" r="H2" t="s">
        <v>27</v>
      </c>
    </row>
    <row spans="1:8" r="3">
      <c s="3" r="A3" t="s">
        <v>201</v>
      </c>
    </row>
    <row spans="1:8" r="4">
      <c s="4" r="A4" t="s">
        <v>457</v>
      </c>
      <c s="7" r="D4" t="n">
        <v>250000000</v>
      </c>
    </row>
    <row spans="1:8" r="5">
      <c s="4" r="A5" t="s">
        <v>458</v>
      </c>
      <c s="4" r="D5" t="s">
        <v>459</v>
      </c>
    </row>
    <row spans="1:8" r="6">
      <c s="4" r="A6" t="s">
        <v>460</v>
      </c>
      <c s="6" r="E6" t="n">
        <v>0</v>
      </c>
      <c s="6" r="F6" t="n">
        <v>0</v>
      </c>
      <c s="6" r="G6" t="n">
        <v>3500000</v>
      </c>
      <c s="6" r="H6" t="n">
        <v>0</v>
      </c>
    </row>
    <row spans="1:8" r="7">
      <c s="4" r="A7" t="s">
        <v>461</v>
      </c>
      <c s="7" r="G7" t="n">
        <v>48800000</v>
      </c>
    </row>
    <row spans="1:8" r="8">
      <c s="3" r="A8" t="s">
        <v>462</v>
      </c>
    </row>
    <row spans="1:8" r="9">
      <c s="4" r="A9" t="s">
        <v>463</v>
      </c>
      <c s="8" r="B9" t="n">
        <v>0.53</v>
      </c>
      <c s="10" r="C9" t="n">
        <v>0.51</v>
      </c>
      <c s="7" r="E9" t="n">
        <v>0</v>
      </c>
      <c s="8" r="F9" t="n">
        <v>0.27</v>
      </c>
      <c s="8" r="G9" t="n">
        <v>0.53</v>
      </c>
      <c s="8" r="H9" t="n">
        <v>0.27</v>
      </c>
    </row>
    <row spans="1:8" r="10">
      <c s="4" r="A10" t="s">
        <v>131</v>
      </c>
      <c s="7" r="B10" t="n">
        <v>85900000</v>
      </c>
      <c s="7" r="G10" t="n">
        <v>85915000</v>
      </c>
      <c s="7" r="H10" t="n">
        <v>43767000</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4</v>
      </c>
      <c s="2" r="B1" t="s">
        <v>25</v>
      </c>
      <c s="2" r="D1" t="s">
        <v>1</v>
      </c>
    </row>
    <row spans="1:5" r="2">
      <c s="2" r="B2" t="s">
        <v>2</v>
      </c>
      <c s="2" r="C2" t="s">
        <v>57</v>
      </c>
      <c s="2" r="D2" t="s">
        <v>2</v>
      </c>
      <c s="2" r="E2" t="s">
        <v>57</v>
      </c>
    </row>
    <row spans="1:5" r="3">
      <c s="3" r="A3" t="s">
        <v>151</v>
      </c>
    </row>
    <row spans="1:5" r="4">
      <c s="4" r="A4" t="s">
        <v>421</v>
      </c>
      <c s="7" r="D4" t="n">
        <v>-113237</v>
      </c>
    </row>
    <row spans="1:5" r="5">
      <c s="4" r="A5" t="s">
        <v>465</v>
      </c>
      <c s="7" r="B5" t="n">
        <v>-2432</v>
      </c>
      <c s="7" r="C5" t="n">
        <v>-4509</v>
      </c>
      <c s="6" r="D5" t="n">
        <v>-2459</v>
      </c>
      <c s="7" r="E5" t="n">
        <v>-3054</v>
      </c>
    </row>
    <row spans="1:5" r="6">
      <c s="4" r="A6" t="s">
        <v>423</v>
      </c>
      <c s="6" r="B6" t="n">
        <v>-115696</v>
      </c>
      <c s="6" r="D6" t="n">
        <v>-115696</v>
      </c>
    </row>
    <row spans="1:5" r="7">
      <c s="4" r="A7" t="s">
        <v>466</v>
      </c>
    </row>
    <row spans="1:5" r="8">
      <c s="3" r="A8" t="s">
        <v>151</v>
      </c>
    </row>
    <row spans="1:5" r="9">
      <c s="4" r="A9" t="s">
        <v>421</v>
      </c>
      <c s="6" r="D9" t="n">
        <v>-90224</v>
      </c>
    </row>
    <row spans="1:5" r="10">
      <c s="4" r="A10" t="s">
        <v>465</v>
      </c>
      <c s="6" r="D10" t="n">
        <v>-488</v>
      </c>
    </row>
    <row spans="1:5" r="11">
      <c s="4" r="A11" t="s">
        <v>423</v>
      </c>
      <c s="6" r="B11" t="n">
        <v>-90712</v>
      </c>
      <c s="6" r="D11" t="n">
        <v>-90712</v>
      </c>
    </row>
    <row spans="1:5" r="12">
      <c s="4" r="A12" t="s">
        <v>467</v>
      </c>
    </row>
    <row spans="1:5" r="13">
      <c s="3" r="A13" t="s">
        <v>151</v>
      </c>
    </row>
    <row spans="1:5" r="14">
      <c s="4" r="A14" t="s">
        <v>421</v>
      </c>
      <c s="6" r="D14" t="n">
        <v>-26964</v>
      </c>
    </row>
    <row spans="1:5" r="15">
      <c s="4" r="A15" t="s">
        <v>465</v>
      </c>
      <c s="6" r="D15" t="n">
        <v>1708</v>
      </c>
    </row>
    <row spans="1:5" r="16">
      <c s="4" r="A16" t="s">
        <v>423</v>
      </c>
      <c s="6" r="B16" t="n">
        <v>-25256</v>
      </c>
      <c s="6" r="D16" t="n">
        <v>-25256</v>
      </c>
    </row>
    <row spans="1:5" r="17">
      <c s="4" r="A17" t="s">
        <v>468</v>
      </c>
    </row>
    <row spans="1:5" r="18">
      <c s="3" r="A18" t="s">
        <v>151</v>
      </c>
    </row>
    <row spans="1:5" r="19">
      <c s="4" r="A19" t="s">
        <v>421</v>
      </c>
      <c s="6" r="D19" t="n">
        <v>3951</v>
      </c>
    </row>
    <row spans="1:5" r="20">
      <c s="4" r="A20" t="s">
        <v>465</v>
      </c>
      <c s="6" r="D20" t="n">
        <v>-3679</v>
      </c>
    </row>
    <row spans="1:5" r="21">
      <c s="4" r="A21" t="s">
        <v>423</v>
      </c>
      <c s="7" r="B21" t="n">
        <v>272</v>
      </c>
      <c s="7" r="D21" t="n">
        <v>2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9</v>
      </c>
      <c s="2" r="B1" t="s">
        <v>25</v>
      </c>
      <c s="2" r="D1" t="s">
        <v>1</v>
      </c>
    </row>
    <row spans="1:5" r="2">
      <c s="2" r="B2" t="s">
        <v>2</v>
      </c>
      <c s="2" r="C2" t="s">
        <v>57</v>
      </c>
      <c s="2" r="D2" t="s">
        <v>2</v>
      </c>
      <c s="2" r="E2" t="s">
        <v>57</v>
      </c>
    </row>
    <row spans="1:5" r="3">
      <c s="3" r="A3" t="s">
        <v>470</v>
      </c>
    </row>
    <row spans="1:5" r="4">
      <c s="4" r="A4" t="s">
        <v>29</v>
      </c>
      <c s="7" r="B4" t="n">
        <v>621079</v>
      </c>
      <c s="7" r="C4" t="n">
        <v>604322</v>
      </c>
      <c s="7" r="D4" t="n">
        <v>1587259</v>
      </c>
      <c s="7" r="E4" t="n">
        <v>1562625</v>
      </c>
    </row>
    <row spans="1:5" r="5">
      <c s="4" r="A5" t="s">
        <v>471</v>
      </c>
    </row>
    <row spans="1:5" r="6">
      <c s="3" r="A6" t="s">
        <v>470</v>
      </c>
    </row>
    <row spans="1:5" r="7">
      <c s="4" r="A7" t="s">
        <v>29</v>
      </c>
      <c s="6" r="B7" t="n">
        <v>621079</v>
      </c>
      <c s="6" r="C7" t="n">
        <v>604322</v>
      </c>
      <c s="6" r="D7" t="n">
        <v>1587259</v>
      </c>
      <c s="6" r="E7" t="n">
        <v>1562625</v>
      </c>
    </row>
    <row spans="1:5" r="8">
      <c s="4" r="A8" t="s">
        <v>472</v>
      </c>
    </row>
    <row spans="1:5" r="9">
      <c s="3" r="A9" t="s">
        <v>470</v>
      </c>
    </row>
    <row spans="1:5" r="10">
      <c s="4" r="A10" t="s">
        <v>29</v>
      </c>
      <c s="6" r="B10" t="n">
        <v>224876</v>
      </c>
      <c s="6" r="C10" t="n">
        <v>204487</v>
      </c>
      <c s="6" r="D10" t="n">
        <v>535857</v>
      </c>
      <c s="6" r="E10" t="n">
        <v>465143</v>
      </c>
    </row>
    <row spans="1:5" r="11">
      <c s="4" r="A11" t="s">
        <v>473</v>
      </c>
    </row>
    <row spans="1:5" r="12">
      <c s="3" r="A12" t="s">
        <v>470</v>
      </c>
    </row>
    <row spans="1:5" r="13">
      <c s="4" r="A13" t="s">
        <v>29</v>
      </c>
      <c s="6" r="B13" t="n">
        <v>368874</v>
      </c>
      <c s="6" r="C13" t="n">
        <v>369406</v>
      </c>
      <c s="6" r="D13" t="n">
        <v>978400</v>
      </c>
      <c s="6" r="E13" t="n">
        <v>1003899</v>
      </c>
    </row>
    <row spans="1:5" r="14">
      <c s="4" r="A14" t="s">
        <v>474</v>
      </c>
    </row>
    <row spans="1:5" r="15">
      <c s="3" r="A15" t="s">
        <v>470</v>
      </c>
    </row>
    <row spans="1:5" r="16">
      <c s="4" r="A16" t="s">
        <v>29</v>
      </c>
      <c s="6" r="B16" t="n">
        <v>593750</v>
      </c>
      <c s="6" r="C16" t="n">
        <v>573893</v>
      </c>
      <c s="6" r="D16" t="n">
        <v>1514257</v>
      </c>
      <c s="6" r="E16" t="n">
        <v>1469042</v>
      </c>
    </row>
    <row spans="1:5" r="17">
      <c s="4" r="A17" t="s">
        <v>475</v>
      </c>
    </row>
    <row spans="1:5" r="18">
      <c s="3" r="A18" t="s">
        <v>470</v>
      </c>
    </row>
    <row spans="1:5" r="19">
      <c s="4" r="A19" t="s">
        <v>29</v>
      </c>
      <c s="6" r="B19" t="n">
        <v>817</v>
      </c>
      <c s="6" r="C19" t="n">
        <v>132</v>
      </c>
      <c s="6" r="D19" t="n">
        <v>1961</v>
      </c>
      <c s="6" r="E19" t="n">
        <v>2259</v>
      </c>
    </row>
    <row spans="1:5" r="20">
      <c s="4" r="A20" t="s">
        <v>476</v>
      </c>
    </row>
    <row spans="1:5" r="21">
      <c s="3" r="A21" t="s">
        <v>470</v>
      </c>
    </row>
    <row spans="1:5" r="22">
      <c s="4" r="A22" t="s">
        <v>29</v>
      </c>
      <c s="6" r="B22" t="n">
        <v>85081</v>
      </c>
      <c s="6" r="C22" t="n">
        <v>62264</v>
      </c>
      <c s="6" r="D22" t="n">
        <v>206175</v>
      </c>
      <c s="6" r="E22" t="n">
        <v>139631</v>
      </c>
    </row>
    <row spans="1:5" r="23">
      <c s="4" r="A23" t="s">
        <v>477</v>
      </c>
    </row>
    <row spans="1:5" r="24">
      <c s="3" r="A24" t="s">
        <v>470</v>
      </c>
    </row>
    <row spans="1:5" r="25">
      <c s="4" r="A25" t="s">
        <v>29</v>
      </c>
      <c s="6" r="B25" t="n">
        <v>77706</v>
      </c>
      <c s="6" r="C25" t="n">
        <v>70188</v>
      </c>
      <c s="6" r="D25" t="n">
        <v>189000</v>
      </c>
      <c s="6" r="E25" t="n">
        <v>164570</v>
      </c>
    </row>
    <row spans="1:5" r="26">
      <c s="4" r="A26" t="s">
        <v>478</v>
      </c>
    </row>
    <row spans="1:5" r="27">
      <c s="3" r="A27" t="s">
        <v>470</v>
      </c>
    </row>
    <row spans="1:5" r="28">
      <c s="4" r="A28" t="s">
        <v>29</v>
      </c>
      <c s="6" r="B28" t="n">
        <v>26216</v>
      </c>
      <c s="6" r="C28" t="n">
        <v>16935</v>
      </c>
      <c s="6" r="D28" t="n">
        <v>67460</v>
      </c>
      <c s="6" r="E28" t="n">
        <v>45968</v>
      </c>
    </row>
    <row spans="1:5" r="29">
      <c s="4" r="A29" t="s">
        <v>479</v>
      </c>
    </row>
    <row spans="1:5" r="30">
      <c s="3" r="A30" t="s">
        <v>470</v>
      </c>
    </row>
    <row spans="1:5" r="31">
      <c s="4" r="A31" t="s">
        <v>29</v>
      </c>
      <c s="6" r="B31" t="n">
        <v>35873</v>
      </c>
      <c s="6" r="C31" t="n">
        <v>55100</v>
      </c>
      <c s="6" r="D31" t="n">
        <v>73222</v>
      </c>
      <c s="6" r="E31" t="n">
        <v>114974</v>
      </c>
    </row>
    <row spans="1:5" r="32">
      <c s="4" r="A32" t="s">
        <v>480</v>
      </c>
    </row>
    <row spans="1:5" r="33">
      <c s="3" r="A33" t="s">
        <v>470</v>
      </c>
    </row>
    <row spans="1:5" r="34">
      <c s="4" r="A34" t="s">
        <v>29</v>
      </c>
      <c s="6" r="B34" t="n">
        <v>139711</v>
      </c>
      <c s="6" r="C34" t="n">
        <v>141789</v>
      </c>
      <c s="6" r="D34" t="n">
        <v>381364</v>
      </c>
      <c s="6" r="E34" t="n">
        <v>382524</v>
      </c>
    </row>
    <row spans="1:5" r="35">
      <c s="4" r="A35" t="s">
        <v>481</v>
      </c>
    </row>
    <row spans="1:5" r="36">
      <c s="3" r="A36" t="s">
        <v>470</v>
      </c>
    </row>
    <row spans="1:5" r="37">
      <c s="4" r="A37" t="s">
        <v>29</v>
      </c>
      <c s="6" r="B37" t="n">
        <v>116531</v>
      </c>
      <c s="6" r="C37" t="n">
        <v>114051</v>
      </c>
      <c s="6" r="D37" t="n">
        <v>324458</v>
      </c>
      <c s="6" r="E37" t="n">
        <v>325217</v>
      </c>
    </row>
    <row spans="1:5" r="38">
      <c s="4" r="A38" t="s">
        <v>482</v>
      </c>
    </row>
    <row spans="1:5" r="39">
      <c s="3" r="A39" t="s">
        <v>470</v>
      </c>
    </row>
    <row spans="1:5" r="40">
      <c s="4" r="A40" t="s">
        <v>29</v>
      </c>
      <c s="6" r="B40" t="n">
        <v>57300</v>
      </c>
      <c s="6" r="C40" t="n">
        <v>56741</v>
      </c>
      <c s="6" r="D40" t="n">
        <v>149341</v>
      </c>
      <c s="6" r="E40" t="n">
        <v>162480</v>
      </c>
    </row>
    <row spans="1:5" r="41">
      <c s="4" r="A41" t="s">
        <v>483</v>
      </c>
    </row>
    <row spans="1:5" r="42">
      <c s="3" r="A42" t="s">
        <v>470</v>
      </c>
    </row>
    <row spans="1:5" r="43">
      <c s="4" r="A43" t="s">
        <v>29</v>
      </c>
      <c s="6" r="B43" t="n">
        <v>29648</v>
      </c>
      <c s="6" r="C43" t="n">
        <v>31709</v>
      </c>
      <c s="6" r="D43" t="n">
        <v>74689</v>
      </c>
      <c s="6" r="E43" t="n">
        <v>77454</v>
      </c>
    </row>
    <row spans="1:5" r="44">
      <c s="4" r="A44" t="s">
        <v>484</v>
      </c>
    </row>
    <row spans="1:5" r="45">
      <c s="3" r="A45" t="s">
        <v>470</v>
      </c>
    </row>
    <row spans="1:5" r="46">
      <c s="4" r="A46" t="s">
        <v>29</v>
      </c>
      <c s="6" r="B46" t="n">
        <v>25684</v>
      </c>
      <c s="6" r="C46" t="n">
        <v>25116</v>
      </c>
      <c s="6" r="D46" t="n">
        <v>48548</v>
      </c>
      <c s="6" r="E46" t="n">
        <v>56224</v>
      </c>
    </row>
    <row spans="1:5" r="47">
      <c s="4" r="A47" t="s">
        <v>485</v>
      </c>
    </row>
    <row spans="1:5" r="48">
      <c s="3" r="A48" t="s">
        <v>470</v>
      </c>
    </row>
    <row spans="1:5" r="49">
      <c s="4" r="A49" t="s">
        <v>29</v>
      </c>
      <c s="6" r="B49" t="n">
        <v>594567</v>
      </c>
      <c s="6" r="C49" t="n">
        <v>574025</v>
      </c>
      <c s="6" r="D49" t="n">
        <v>1516218</v>
      </c>
      <c s="6" r="E49" t="n">
        <v>1471301</v>
      </c>
    </row>
    <row spans="1:5" r="50">
      <c s="4" r="A50" t="s">
        <v>486</v>
      </c>
    </row>
    <row spans="1:5" r="51">
      <c s="3" r="A51" t="s">
        <v>470</v>
      </c>
    </row>
    <row spans="1:5" r="52">
      <c s="4" r="A52" t="s">
        <v>29</v>
      </c>
      <c s="7" r="B52" t="n">
        <v>26512</v>
      </c>
      <c s="7" r="C52" t="n">
        <v>30297</v>
      </c>
      <c s="7" r="D52" t="n">
        <v>71041</v>
      </c>
      <c s="7" r="E52" t="n">
        <v>913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87</v>
      </c>
      <c s="2" r="B1" t="s">
        <v>25</v>
      </c>
      <c s="2" r="D1" t="s">
        <v>1</v>
      </c>
    </row>
    <row spans="1:6" r="2">
      <c s="2" r="B2" t="s">
        <v>2</v>
      </c>
      <c s="2" r="C2" t="s">
        <v>57</v>
      </c>
      <c s="2" r="D2" t="s">
        <v>2</v>
      </c>
      <c s="2" r="E2" t="s">
        <v>57</v>
      </c>
      <c s="2" r="F2" t="s">
        <v>70</v>
      </c>
    </row>
    <row spans="1:6" r="3">
      <c s="3" r="A3" t="s">
        <v>488</v>
      </c>
    </row>
    <row spans="1:6" r="4">
      <c s="4" r="A4" t="s">
        <v>29</v>
      </c>
      <c s="7" r="B4" t="n">
        <v>621079</v>
      </c>
      <c s="7" r="C4" t="n">
        <v>604322</v>
      </c>
      <c s="7" r="D4" t="n">
        <v>1587259</v>
      </c>
      <c s="7" r="E4" t="n">
        <v>1562625</v>
      </c>
    </row>
    <row spans="1:6" r="5">
      <c s="4" r="A5" t="s">
        <v>489</v>
      </c>
      <c s="6" r="B5" t="n">
        <v>99145</v>
      </c>
      <c s="6" r="D5" t="n">
        <v>99145</v>
      </c>
      <c s="7" r="F5" t="n">
        <v>86478</v>
      </c>
    </row>
    <row spans="1:6" r="6">
      <c s="4" r="A6" t="s">
        <v>490</v>
      </c>
    </row>
    <row spans="1:6" r="7">
      <c s="3" r="A7" t="s">
        <v>488</v>
      </c>
    </row>
    <row spans="1:6" r="8">
      <c s="4" r="A8" t="s">
        <v>29</v>
      </c>
      <c s="6" r="B8" t="n">
        <v>279286</v>
      </c>
      <c s="6" r="C8" t="n">
        <v>266499</v>
      </c>
      <c s="6" r="D8" t="n">
        <v>719735</v>
      </c>
      <c s="6" r="E8" t="n">
        <v>678343</v>
      </c>
    </row>
    <row spans="1:6" r="9">
      <c s="4" r="A9" t="s">
        <v>489</v>
      </c>
      <c s="6" r="B9" t="n">
        <v>41170</v>
      </c>
      <c s="6" r="D9" t="n">
        <v>41170</v>
      </c>
      <c s="6" r="F9" t="n">
        <v>44263</v>
      </c>
    </row>
    <row spans="1:6" r="10">
      <c s="4" r="A10" t="s">
        <v>491</v>
      </c>
    </row>
    <row spans="1:6" r="11">
      <c s="3" r="A11" t="s">
        <v>488</v>
      </c>
    </row>
    <row spans="1:6" r="12">
      <c s="4" r="A12" t="s">
        <v>29</v>
      </c>
      <c s="6" r="B12" t="n">
        <v>205827</v>
      </c>
      <c s="6" r="C12" t="n">
        <v>209949</v>
      </c>
      <c s="6" r="D12" t="n">
        <v>494592</v>
      </c>
      <c s="6" r="E12" t="n">
        <v>533401</v>
      </c>
    </row>
    <row spans="1:6" r="13">
      <c s="4" r="A13" t="s">
        <v>489</v>
      </c>
      <c s="6" r="B13" t="n">
        <v>3294</v>
      </c>
      <c s="6" r="D13" t="n">
        <v>3294</v>
      </c>
      <c s="6" r="F13" t="n">
        <v>3473</v>
      </c>
    </row>
    <row spans="1:6" r="14">
      <c s="4" r="A14" t="s">
        <v>492</v>
      </c>
    </row>
    <row spans="1:6" r="15">
      <c s="3" r="A15" t="s">
        <v>488</v>
      </c>
    </row>
    <row spans="1:6" r="16">
      <c s="4" r="A16" t="s">
        <v>29</v>
      </c>
      <c s="6" r="B16" t="n">
        <v>135966</v>
      </c>
      <c s="7" r="C16" t="n">
        <v>127874</v>
      </c>
      <c s="6" r="D16" t="n">
        <v>372932</v>
      </c>
      <c s="7" r="E16" t="n">
        <v>350881</v>
      </c>
    </row>
    <row spans="1:6" r="17">
      <c s="4" r="A17" t="s">
        <v>489</v>
      </c>
      <c s="7" r="B17" t="n">
        <v>54681</v>
      </c>
      <c s="7" r="D17" t="n">
        <v>54681</v>
      </c>
      <c s="7" r="F17" t="n">
        <v>387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9"/>
    <col customWidth="1" max="5" min="5" width="14"/>
    <col customWidth="1" max="6" min="6" width="21"/>
  </cols>
  <sheetData>
    <row spans="1:6" r="1">
      <c s="1" r="A1" t="s">
        <v>493</v>
      </c>
      <c s="2" r="B1" t="s">
        <v>25</v>
      </c>
      <c s="2" r="D1" t="s">
        <v>1</v>
      </c>
    </row>
    <row spans="1:6" r="2">
      <c s="2" r="B2" t="s">
        <v>494</v>
      </c>
      <c s="2" r="C2" t="s">
        <v>57</v>
      </c>
      <c s="2" r="D2" t="s">
        <v>494</v>
      </c>
      <c s="2" r="E2" t="s">
        <v>57</v>
      </c>
      <c s="2" r="F2" t="s">
        <v>404</v>
      </c>
    </row>
    <row spans="1:6" r="3">
      <c s="3" r="A3" t="s">
        <v>470</v>
      </c>
    </row>
    <row spans="1:6" r="4">
      <c s="4" r="A4" t="s">
        <v>495</v>
      </c>
      <c s="6" r="B4" t="n">
        <v>1</v>
      </c>
      <c s="6" r="D4" t="n">
        <v>1</v>
      </c>
    </row>
    <row spans="1:6" r="5">
      <c s="4" r="A5" t="s">
        <v>489</v>
      </c>
      <c s="7" r="B5" t="n">
        <v>99145</v>
      </c>
      <c s="7" r="D5" t="n">
        <v>99145</v>
      </c>
      <c s="7" r="F5" t="n">
        <v>86478</v>
      </c>
    </row>
    <row spans="1:6" r="6">
      <c s="4" r="A6" t="s">
        <v>496</v>
      </c>
    </row>
    <row spans="1:6" r="7">
      <c s="3" r="A7" t="s">
        <v>470</v>
      </c>
    </row>
    <row spans="1:6" r="8">
      <c s="4" r="A8" t="s">
        <v>489</v>
      </c>
      <c s="6" r="B8" t="n">
        <v>40900</v>
      </c>
      <c s="6" r="D8" t="n">
        <v>40900</v>
      </c>
      <c s="6" r="F8" t="n">
        <v>44300</v>
      </c>
    </row>
    <row spans="1:6" r="9">
      <c s="4" r="A9" t="s">
        <v>497</v>
      </c>
    </row>
    <row spans="1:6" r="10">
      <c s="3" r="A10" t="s">
        <v>470</v>
      </c>
    </row>
    <row spans="1:6" r="11">
      <c s="4" r="A11" t="s">
        <v>489</v>
      </c>
      <c s="6" r="B11" t="n">
        <v>1600</v>
      </c>
      <c s="6" r="D11" t="n">
        <v>1600</v>
      </c>
      <c s="6" r="F11" t="n">
        <v>1500</v>
      </c>
    </row>
    <row spans="1:6" r="12">
      <c s="4" r="A12" t="s">
        <v>353</v>
      </c>
    </row>
    <row spans="1:6" r="13">
      <c s="3" r="A13" t="s">
        <v>470</v>
      </c>
    </row>
    <row spans="1:6" r="14">
      <c s="4" r="A14" t="s">
        <v>489</v>
      </c>
      <c s="7" r="B14" t="n">
        <v>50300</v>
      </c>
      <c s="7" r="D14" t="n">
        <v>50300</v>
      </c>
      <c s="7" r="F14" t="n">
        <v>33400</v>
      </c>
    </row>
    <row spans="1:6" r="15">
      <c s="4" r="A15" t="s">
        <v>498</v>
      </c>
    </row>
    <row spans="1:6" r="16">
      <c s="3" r="A16" t="s">
        <v>470</v>
      </c>
    </row>
    <row spans="1:6" r="17">
      <c s="4" r="A17" t="s">
        <v>499</v>
      </c>
      <c s="4" r="B17" t="s">
        <v>500</v>
      </c>
      <c s="4" r="C17" t="s">
        <v>501</v>
      </c>
      <c s="4" r="D17" t="s">
        <v>500</v>
      </c>
      <c s="4" r="E17" t="s">
        <v>502</v>
      </c>
    </row>
    <row spans="1:6" r="18">
      <c s="4" r="A18" t="s">
        <v>503</v>
      </c>
    </row>
    <row spans="1:6" r="19">
      <c s="3" r="A19" t="s">
        <v>470</v>
      </c>
    </row>
    <row spans="1:6" r="20">
      <c s="4" r="A20" t="s">
        <v>499</v>
      </c>
      <c s="4" r="B20" t="s">
        <v>504</v>
      </c>
      <c s="4" r="C20" t="s">
        <v>504</v>
      </c>
      <c s="4" r="D20" t="s">
        <v>504</v>
      </c>
      <c s="4" r="E20" t="s">
        <v>504</v>
      </c>
    </row>
    <row spans="1:6" r="21">
      <c s="4" r="A21" t="s">
        <v>505</v>
      </c>
    </row>
    <row spans="1:6" r="22">
      <c s="3" r="A22" t="s">
        <v>470</v>
      </c>
    </row>
    <row spans="1:6" r="23">
      <c s="4" r="A23" t="s">
        <v>499</v>
      </c>
      <c s="4" r="B23" t="s">
        <v>506</v>
      </c>
      <c s="4" r="C23" t="s">
        <v>507</v>
      </c>
      <c s="4" r="D23" t="s">
        <v>507</v>
      </c>
      <c s="4" r="E23" t="s">
        <v>508</v>
      </c>
    </row>
    <row spans="1:6" r="24">
      <c s="4" r="A24" t="s">
        <v>509</v>
      </c>
    </row>
    <row spans="1:6" r="25">
      <c s="3" r="A25" t="s">
        <v>470</v>
      </c>
    </row>
    <row spans="1:6" r="26">
      <c s="4" r="A26" t="s">
        <v>499</v>
      </c>
      <c s="4" r="B26" t="s">
        <v>506</v>
      </c>
      <c s="4" r="D26" t="s">
        <v>5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5"/>
    <col customWidth="1" max="7" min="7" width="14"/>
  </cols>
  <sheetData>
    <row spans="1:7" r="1">
      <c s="1" r="A1" t="s">
        <v>511</v>
      </c>
      <c s="2" r="B1" t="s">
        <v>25</v>
      </c>
      <c s="2" r="F1" t="s">
        <v>1</v>
      </c>
    </row>
    <row spans="1:7" r="2">
      <c s="2" r="B2" t="s">
        <v>2</v>
      </c>
      <c s="2" r="C2" t="s">
        <v>512</v>
      </c>
      <c s="2" r="D2" t="s">
        <v>513</v>
      </c>
      <c s="2" r="E2" t="s">
        <v>57</v>
      </c>
      <c s="2" r="F2" t="s">
        <v>2</v>
      </c>
      <c s="2" r="G2" t="s">
        <v>57</v>
      </c>
    </row>
    <row spans="1:7" r="3">
      <c s="3" r="A3" t="s">
        <v>514</v>
      </c>
    </row>
    <row spans="1:7" r="4">
      <c s="4" r="A4" t="s">
        <v>515</v>
      </c>
      <c s="7" r="B4" t="n">
        <v>-666</v>
      </c>
      <c s="7" r="E4" t="n">
        <v>0</v>
      </c>
      <c s="7" r="F4" t="n">
        <v>14018</v>
      </c>
      <c s="7" r="G4" t="n">
        <v>-35</v>
      </c>
    </row>
    <row spans="1:7" r="5">
      <c s="4" r="A5" t="s">
        <v>516</v>
      </c>
      <c s="6" r="F5" t="n">
        <v>-16700</v>
      </c>
    </row>
    <row spans="1:7" r="6">
      <c s="4" r="A6" t="s">
        <v>416</v>
      </c>
    </row>
    <row spans="1:7" r="7">
      <c s="3" r="A7" t="s">
        <v>514</v>
      </c>
    </row>
    <row spans="1:7" r="8">
      <c s="4" r="A8" t="s">
        <v>517</v>
      </c>
      <c s="6" r="B8" t="n">
        <v>6339</v>
      </c>
      <c s="7" r="C8" t="n">
        <v>7925</v>
      </c>
      <c s="7" r="D8" t="n">
        <v>954</v>
      </c>
      <c s="6" r="F8" t="n">
        <v>954</v>
      </c>
    </row>
    <row spans="1:7" r="9">
      <c s="4" r="A9" t="s">
        <v>515</v>
      </c>
      <c s="6" r="B9" t="n">
        <v>-666</v>
      </c>
      <c s="6" r="C9" t="n">
        <v>3146</v>
      </c>
      <c s="6" r="D9" t="n">
        <v>11538</v>
      </c>
    </row>
    <row spans="1:7" r="10">
      <c s="4" r="A10" t="s">
        <v>516</v>
      </c>
      <c s="6" r="B10" t="n">
        <v>-1965</v>
      </c>
      <c s="6" r="C10" t="n">
        <v>-4732</v>
      </c>
      <c s="6" r="D10" t="n">
        <v>-4567</v>
      </c>
    </row>
    <row spans="1:7" r="11">
      <c s="4" r="A11" t="s">
        <v>518</v>
      </c>
      <c s="6" r="B11" t="n">
        <v>3708</v>
      </c>
      <c s="6" r="C11" t="n">
        <v>6339</v>
      </c>
      <c s="6" r="D11" t="n">
        <v>7925</v>
      </c>
      <c s="6" r="F11" t="n">
        <v>3708</v>
      </c>
    </row>
    <row spans="1:7" r="12">
      <c s="4" r="A12" t="s">
        <v>519</v>
      </c>
    </row>
    <row spans="1:7" r="13">
      <c s="3" r="A13" t="s">
        <v>520</v>
      </c>
    </row>
    <row spans="1:7" r="14">
      <c s="4" r="A14" t="s">
        <v>517</v>
      </c>
      <c s="6" r="B14" t="n">
        <v>2200</v>
      </c>
      <c s="6" r="F14" t="n">
        <v>2200</v>
      </c>
    </row>
    <row spans="1:7" r="15">
      <c s="4" r="A15" t="s">
        <v>521</v>
      </c>
    </row>
    <row spans="1:7" r="16">
      <c s="3" r="A16" t="s">
        <v>514</v>
      </c>
    </row>
    <row spans="1:7" r="17">
      <c s="4" r="A17" t="s">
        <v>517</v>
      </c>
      <c s="6" r="B17" t="n">
        <v>6258</v>
      </c>
      <c s="6" r="C17" t="n">
        <v>7742</v>
      </c>
      <c s="6" r="D17" t="n">
        <v>0</v>
      </c>
      <c s="6" r="F17" t="n">
        <v>0</v>
      </c>
    </row>
    <row spans="1:7" r="18">
      <c s="4" r="A18" t="s">
        <v>515</v>
      </c>
      <c s="6" r="B18" t="n">
        <v>-1049</v>
      </c>
      <c s="6" r="C18" t="n">
        <v>3124</v>
      </c>
      <c s="6" r="D18" t="n">
        <v>11469</v>
      </c>
    </row>
    <row spans="1:7" r="19">
      <c s="4" r="A19" t="s">
        <v>516</v>
      </c>
      <c s="6" r="B19" t="n">
        <v>-1716</v>
      </c>
      <c s="6" r="C19" t="n">
        <v>-4608</v>
      </c>
      <c s="6" r="D19" t="n">
        <v>-3727</v>
      </c>
    </row>
    <row spans="1:7" r="20">
      <c s="4" r="A20" t="s">
        <v>518</v>
      </c>
      <c s="6" r="B20" t="n">
        <v>3493</v>
      </c>
      <c s="6" r="C20" t="n">
        <v>6258</v>
      </c>
      <c s="6" r="D20" t="n">
        <v>7742</v>
      </c>
      <c s="6" r="F20" t="n">
        <v>3493</v>
      </c>
    </row>
    <row spans="1:7" r="21">
      <c s="4" r="A21" t="s">
        <v>522</v>
      </c>
    </row>
    <row spans="1:7" r="22">
      <c s="3" r="A22" t="s">
        <v>514</v>
      </c>
    </row>
    <row spans="1:7" r="23">
      <c s="4" r="A23" t="s">
        <v>517</v>
      </c>
      <c s="6" r="B23" t="n">
        <v>81</v>
      </c>
      <c s="6" r="C23" t="n">
        <v>158</v>
      </c>
      <c s="6" r="D23" t="n">
        <v>954</v>
      </c>
      <c s="6" r="F23" t="n">
        <v>954</v>
      </c>
    </row>
    <row spans="1:7" r="24">
      <c s="4" r="A24" t="s">
        <v>515</v>
      </c>
      <c s="6" r="B24" t="n">
        <v>299</v>
      </c>
      <c s="6" r="C24" t="n">
        <v>38</v>
      </c>
      <c s="6" r="D24" t="n">
        <v>0</v>
      </c>
    </row>
    <row spans="1:7" r="25">
      <c s="4" r="A25" t="s">
        <v>516</v>
      </c>
      <c s="6" r="B25" t="n">
        <v>-255</v>
      </c>
      <c s="6" r="C25" t="n">
        <v>-115</v>
      </c>
      <c s="6" r="D25" t="n">
        <v>-796</v>
      </c>
    </row>
    <row spans="1:7" r="26">
      <c s="4" r="A26" t="s">
        <v>518</v>
      </c>
      <c s="6" r="B26" t="n">
        <v>125</v>
      </c>
      <c s="6" r="C26" t="n">
        <v>81</v>
      </c>
      <c s="6" r="D26" t="n">
        <v>158</v>
      </c>
      <c s="6" r="F26" t="n">
        <v>125</v>
      </c>
    </row>
    <row spans="1:7" r="27">
      <c s="4" r="A27" t="s">
        <v>523</v>
      </c>
    </row>
    <row spans="1:7" r="28">
      <c s="3" r="A28" t="s">
        <v>514</v>
      </c>
    </row>
    <row spans="1:7" r="29">
      <c s="4" r="A29" t="s">
        <v>517</v>
      </c>
      <c s="6" r="B29" t="n">
        <v>0</v>
      </c>
      <c s="6" r="C29" t="n">
        <v>25</v>
      </c>
      <c s="6" r="D29" t="n">
        <v>0</v>
      </c>
      <c s="6" r="F29" t="n">
        <v>0</v>
      </c>
    </row>
    <row spans="1:7" r="30">
      <c s="4" r="A30" t="s">
        <v>515</v>
      </c>
      <c s="6" r="B30" t="n">
        <v>84</v>
      </c>
      <c s="6" r="C30" t="n">
        <v>-16</v>
      </c>
      <c s="6" r="D30" t="n">
        <v>69</v>
      </c>
    </row>
    <row spans="1:7" r="31">
      <c s="4" r="A31" t="s">
        <v>516</v>
      </c>
      <c s="6" r="B31" t="n">
        <v>6</v>
      </c>
      <c s="6" r="C31" t="n">
        <v>-9</v>
      </c>
      <c s="6" r="D31" t="n">
        <v>-44</v>
      </c>
    </row>
    <row spans="1:7" r="32">
      <c s="4" r="A32" t="s">
        <v>518</v>
      </c>
      <c s="6" r="B32" t="n">
        <v>90</v>
      </c>
      <c s="6" r="C32" t="n">
        <v>0</v>
      </c>
      <c s="6" r="D32" t="n">
        <v>25</v>
      </c>
      <c s="6" r="F32" t="n">
        <v>90</v>
      </c>
    </row>
    <row spans="1:7" r="33">
      <c s="4" r="A33" t="s">
        <v>524</v>
      </c>
    </row>
    <row spans="1:7" r="34">
      <c s="3" r="A34" t="s">
        <v>514</v>
      </c>
    </row>
    <row spans="1:7" r="35">
      <c s="4" r="A35" t="s">
        <v>517</v>
      </c>
      <c s="6" r="B35" t="n">
        <v>5393</v>
      </c>
      <c s="6" r="C35" t="n">
        <v>487</v>
      </c>
      <c s="6" r="D35" t="n">
        <v>85</v>
      </c>
      <c s="6" r="F35" t="n">
        <v>85</v>
      </c>
    </row>
    <row spans="1:7" r="36">
      <c s="4" r="A36" t="s">
        <v>515</v>
      </c>
      <c s="6" r="B36" t="n">
        <v>1064</v>
      </c>
      <c s="6" r="C36" t="n">
        <v>5549</v>
      </c>
      <c s="6" r="D36" t="n">
        <v>1457</v>
      </c>
    </row>
    <row spans="1:7" r="37">
      <c s="4" r="A37" t="s">
        <v>516</v>
      </c>
      <c s="6" r="B37" t="n">
        <v>-3708</v>
      </c>
      <c s="6" r="C37" t="n">
        <v>-643</v>
      </c>
      <c s="6" r="D37" t="n">
        <v>-1055</v>
      </c>
    </row>
    <row spans="1:7" r="38">
      <c s="4" r="A38" t="s">
        <v>518</v>
      </c>
      <c s="6" r="B38" t="n">
        <v>2749</v>
      </c>
      <c s="6" r="C38" t="n">
        <v>5393</v>
      </c>
      <c s="6" r="D38" t="n">
        <v>487</v>
      </c>
      <c s="6" r="F38" t="n">
        <v>2749</v>
      </c>
    </row>
    <row spans="1:7" r="39">
      <c s="4" r="A39" t="s">
        <v>525</v>
      </c>
    </row>
    <row spans="1:7" r="40">
      <c s="3" r="A40" t="s">
        <v>514</v>
      </c>
    </row>
    <row spans="1:7" r="41">
      <c s="4" r="A41" t="s">
        <v>517</v>
      </c>
      <c s="6" r="B41" t="n">
        <v>5315</v>
      </c>
      <c s="6" r="C41" t="n">
        <v>377</v>
      </c>
      <c s="6" r="D41" t="n">
        <v>0</v>
      </c>
      <c s="6" r="F41" t="n">
        <v>0</v>
      </c>
    </row>
    <row spans="1:7" r="42">
      <c s="4" r="A42" t="s">
        <v>515</v>
      </c>
      <c s="6" r="B42" t="n">
        <v>376</v>
      </c>
      <c s="6" r="C42" t="n">
        <v>5442</v>
      </c>
      <c s="6" r="D42" t="n">
        <v>1325</v>
      </c>
    </row>
    <row spans="1:7" r="43">
      <c s="4" r="A43" t="s">
        <v>516</v>
      </c>
      <c s="6" r="B43" t="n">
        <v>-3688</v>
      </c>
      <c s="6" r="C43" t="n">
        <v>-504</v>
      </c>
      <c s="6" r="D43" t="n">
        <v>-948</v>
      </c>
    </row>
    <row spans="1:7" r="44">
      <c s="4" r="A44" t="s">
        <v>518</v>
      </c>
      <c s="6" r="B44" t="n">
        <v>2003</v>
      </c>
      <c s="6" r="C44" t="n">
        <v>5315</v>
      </c>
      <c s="6" r="D44" t="n">
        <v>377</v>
      </c>
      <c s="6" r="F44" t="n">
        <v>2003</v>
      </c>
    </row>
    <row spans="1:7" r="45">
      <c s="4" r="A45" t="s">
        <v>526</v>
      </c>
    </row>
    <row spans="1:7" r="46">
      <c s="3" r="A46" t="s">
        <v>514</v>
      </c>
    </row>
    <row spans="1:7" r="47">
      <c s="4" r="A47" t="s">
        <v>517</v>
      </c>
      <c s="6" r="B47" t="n">
        <v>78</v>
      </c>
      <c s="6" r="C47" t="n">
        <v>85</v>
      </c>
      <c s="6" r="D47" t="n">
        <v>85</v>
      </c>
      <c s="6" r="F47" t="n">
        <v>85</v>
      </c>
    </row>
    <row spans="1:7" r="48">
      <c s="4" r="A48" t="s">
        <v>515</v>
      </c>
      <c s="6" r="B48" t="n">
        <v>0</v>
      </c>
      <c s="6" r="C48" t="n">
        <v>0</v>
      </c>
      <c s="6" r="D48" t="n">
        <v>0</v>
      </c>
    </row>
    <row spans="1:7" r="49">
      <c s="4" r="A49" t="s">
        <v>516</v>
      </c>
      <c s="6" r="B49" t="n">
        <v>-7</v>
      </c>
      <c s="6" r="C49" t="n">
        <v>-7</v>
      </c>
      <c s="6" r="D49" t="n">
        <v>0</v>
      </c>
    </row>
    <row spans="1:7" r="50">
      <c s="4" r="A50" t="s">
        <v>518</v>
      </c>
      <c s="6" r="B50" t="n">
        <v>71</v>
      </c>
      <c s="6" r="C50" t="n">
        <v>78</v>
      </c>
      <c s="6" r="D50" t="n">
        <v>85</v>
      </c>
      <c s="6" r="F50" t="n">
        <v>71</v>
      </c>
    </row>
    <row spans="1:7" r="51">
      <c s="4" r="A51" t="s">
        <v>527</v>
      </c>
    </row>
    <row spans="1:7" r="52">
      <c s="3" r="A52" t="s">
        <v>514</v>
      </c>
    </row>
    <row spans="1:7" r="53">
      <c s="4" r="A53" t="s">
        <v>517</v>
      </c>
      <c s="6" r="B53" t="n">
        <v>0</v>
      </c>
      <c s="6" r="C53" t="n">
        <v>25</v>
      </c>
      <c s="6" r="D53" t="n">
        <v>0</v>
      </c>
      <c s="6" r="F53" t="n">
        <v>0</v>
      </c>
    </row>
    <row spans="1:7" r="54">
      <c s="4" r="A54" t="s">
        <v>515</v>
      </c>
      <c s="6" r="B54" t="n">
        <v>688</v>
      </c>
      <c s="6" r="C54" t="n">
        <v>107</v>
      </c>
      <c s="6" r="D54" t="n">
        <v>132</v>
      </c>
    </row>
    <row spans="1:7" r="55">
      <c s="4" r="A55" t="s">
        <v>516</v>
      </c>
      <c s="6" r="B55" t="n">
        <v>-13</v>
      </c>
      <c s="6" r="C55" t="n">
        <v>-132</v>
      </c>
      <c s="6" r="D55" t="n">
        <v>-107</v>
      </c>
    </row>
    <row spans="1:7" r="56">
      <c s="4" r="A56" t="s">
        <v>518</v>
      </c>
      <c s="6" r="B56" t="n">
        <v>675</v>
      </c>
      <c s="7" r="C56" t="n">
        <v>0</v>
      </c>
      <c s="7" r="D56" t="n">
        <v>25</v>
      </c>
      <c s="7" r="F56" t="n">
        <v>675</v>
      </c>
    </row>
    <row spans="1:7" r="57">
      <c s="4" r="A57" t="s">
        <v>528</v>
      </c>
    </row>
    <row spans="1:7" r="58">
      <c s="3" r="A58" t="s">
        <v>520</v>
      </c>
    </row>
    <row spans="1:7" r="59">
      <c s="4" r="A59" t="s">
        <v>529</v>
      </c>
      <c s="4" r="F59" t="s">
        <v>530</v>
      </c>
    </row>
    <row spans="1:7" r="60">
      <c s="4" r="A60" t="s">
        <v>531</v>
      </c>
    </row>
    <row spans="1:7" r="61">
      <c s="3" r="A61" t="s">
        <v>520</v>
      </c>
    </row>
    <row spans="1:7" r="62">
      <c s="4" r="A62" t="s">
        <v>532</v>
      </c>
      <c s="6" r="B62" t="n">
        <v>22000</v>
      </c>
      <c s="7" r="F62" t="n">
        <v>22000</v>
      </c>
    </row>
    <row spans="1:7" r="63">
      <c s="4" r="A63" t="s">
        <v>533</v>
      </c>
    </row>
    <row spans="1:7" r="64">
      <c s="3" r="A64" t="s">
        <v>520</v>
      </c>
    </row>
    <row spans="1:7" r="65">
      <c s="4" r="A65" t="s">
        <v>532</v>
      </c>
      <c s="6" r="B65" t="n">
        <v>20300</v>
      </c>
      <c s="6" r="F65" t="n">
        <v>20300</v>
      </c>
    </row>
    <row spans="1:7" r="66">
      <c s="4" r="A66" t="s">
        <v>534</v>
      </c>
    </row>
    <row spans="1:7" r="67">
      <c s="3" r="A67" t="s">
        <v>520</v>
      </c>
    </row>
    <row spans="1:7" r="68">
      <c s="4" r="A68" t="s">
        <v>532</v>
      </c>
      <c s="6" r="B68" t="n">
        <v>25000</v>
      </c>
      <c s="6" r="F68" t="n">
        <v>25000</v>
      </c>
    </row>
    <row spans="1:7" r="69">
      <c s="4" r="A69" t="s">
        <v>535</v>
      </c>
    </row>
    <row spans="1:7" r="70">
      <c s="3" r="A70" t="s">
        <v>520</v>
      </c>
    </row>
    <row spans="1:7" r="71">
      <c s="4" r="A71" t="s">
        <v>532</v>
      </c>
      <c s="7" r="B71" t="n">
        <v>23300</v>
      </c>
      <c s="7" r="F71" t="n">
        <v>2330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57</v>
      </c>
    </row>
    <row spans="1:3" r="3">
      <c s="3" r="A3" t="s">
        <v>112</v>
      </c>
    </row>
    <row spans="1:3" r="4">
      <c s="4" r="A4" t="s">
        <v>45</v>
      </c>
      <c s="7" r="B4" t="n">
        <v>90620</v>
      </c>
      <c s="7" r="C4" t="n">
        <v>118550</v>
      </c>
    </row>
    <row spans="1:3" r="5">
      <c s="3" r="A5" t="s">
        <v>113</v>
      </c>
    </row>
    <row spans="1:3" r="6">
      <c s="4" r="A6" t="s">
        <v>114</v>
      </c>
      <c s="6" r="B6" t="n">
        <v>36884</v>
      </c>
      <c s="6" r="C6" t="n">
        <v>29559</v>
      </c>
    </row>
    <row spans="1:3" r="7">
      <c s="4" r="A7" t="s">
        <v>115</v>
      </c>
      <c s="6" r="B7" t="n">
        <v>1536</v>
      </c>
      <c s="6" r="C7" t="n">
        <v>7624</v>
      </c>
    </row>
    <row spans="1:3" r="8">
      <c s="4" r="A8" t="s">
        <v>116</v>
      </c>
      <c s="6" r="B8" t="n">
        <v>19875</v>
      </c>
      <c s="6" r="C8" t="n">
        <v>20046</v>
      </c>
    </row>
    <row spans="1:3" r="9">
      <c s="4" r="A9" t="s">
        <v>117</v>
      </c>
      <c s="6" r="B9" t="n">
        <v>176</v>
      </c>
      <c s="6" r="C9" t="n">
        <v>2259</v>
      </c>
    </row>
    <row spans="1:3" r="10">
      <c s="4" r="A10" t="s">
        <v>118</v>
      </c>
      <c s="6" r="B10" t="n">
        <v>0</v>
      </c>
      <c s="6" r="C10" t="n">
        <v>-44</v>
      </c>
    </row>
    <row spans="1:3" r="11">
      <c s="4" r="A11" t="s">
        <v>119</v>
      </c>
      <c s="6" r="B11" t="n">
        <v>-2089</v>
      </c>
      <c s="6" r="C11" t="n">
        <v>-2533</v>
      </c>
    </row>
    <row spans="1:3" r="12">
      <c s="4" r="A12" t="s">
        <v>120</v>
      </c>
      <c s="6" r="B12" t="n">
        <v>2914</v>
      </c>
      <c s="6" r="C12" t="n">
        <v>-3151</v>
      </c>
    </row>
    <row spans="1:3" r="13">
      <c s="3" r="A13" t="s">
        <v>121</v>
      </c>
    </row>
    <row spans="1:3" r="14">
      <c s="4" r="A14" t="s">
        <v>73</v>
      </c>
      <c s="6" r="B14" t="n">
        <v>-115814</v>
      </c>
      <c s="6" r="C14" t="n">
        <v>-131026</v>
      </c>
    </row>
    <row spans="1:3" r="15">
      <c s="4" r="A15" t="s">
        <v>74</v>
      </c>
      <c s="6" r="B15" t="n">
        <v>18066</v>
      </c>
      <c s="6" r="C15" t="n">
        <v>-30171</v>
      </c>
    </row>
    <row spans="1:3" r="16">
      <c s="4" r="A16" t="s">
        <v>81</v>
      </c>
      <c s="6" r="B16" t="n">
        <v>-9329</v>
      </c>
      <c s="6" r="C16" t="n">
        <v>-6592</v>
      </c>
    </row>
    <row spans="1:3" r="17">
      <c s="4" r="A17" t="s">
        <v>85</v>
      </c>
      <c s="6" r="B17" t="n">
        <v>68763</v>
      </c>
      <c s="6" r="C17" t="n">
        <v>111310</v>
      </c>
    </row>
    <row spans="1:3" r="18">
      <c s="4" r="A18" t="s">
        <v>122</v>
      </c>
      <c s="6" r="B18" t="n">
        <v>39244</v>
      </c>
      <c s="6" r="C18" t="n">
        <v>21227</v>
      </c>
    </row>
    <row spans="1:3" r="19">
      <c s="4" r="A19" t="s">
        <v>123</v>
      </c>
      <c s="6" r="B19" t="n">
        <v>150846</v>
      </c>
      <c s="6" r="C19" t="n">
        <v>137058</v>
      </c>
    </row>
    <row spans="1:3" r="20">
      <c s="3" r="A20" t="s">
        <v>124</v>
      </c>
    </row>
    <row spans="1:3" r="21">
      <c s="4" r="A21" t="s">
        <v>125</v>
      </c>
      <c s="6" r="B21" t="n">
        <v>-50443</v>
      </c>
      <c s="6" r="C21" t="n">
        <v>-34777</v>
      </c>
    </row>
    <row spans="1:3" r="22">
      <c s="4" r="A22" t="s">
        <v>126</v>
      </c>
      <c s="6" r="B22" t="n">
        <v>-2099</v>
      </c>
      <c s="6" r="C22" t="n">
        <v>-2550</v>
      </c>
    </row>
    <row spans="1:3" r="23">
      <c s="4" r="A23" t="s">
        <v>127</v>
      </c>
      <c s="6" r="B23" t="n">
        <v>-4395</v>
      </c>
      <c s="6" r="C23" t="n">
        <v>-3463</v>
      </c>
    </row>
    <row spans="1:3" r="24">
      <c s="4" r="A24" t="s">
        <v>128</v>
      </c>
      <c s="6" r="B24" t="n">
        <v>4668</v>
      </c>
      <c s="6" r="C24" t="n">
        <v>3856</v>
      </c>
    </row>
    <row spans="1:3" r="25">
      <c s="4" r="A25" t="s">
        <v>129</v>
      </c>
      <c s="6" r="B25" t="n">
        <v>-52269</v>
      </c>
      <c s="6" r="C25" t="n">
        <v>-36934</v>
      </c>
    </row>
    <row spans="1:3" r="26">
      <c s="3" r="A26" t="s">
        <v>130</v>
      </c>
    </row>
    <row spans="1:3" r="27">
      <c s="4" r="A27" t="s">
        <v>131</v>
      </c>
      <c s="6" r="B27" t="n">
        <v>-85915</v>
      </c>
      <c s="6" r="C27" t="n">
        <v>-43767</v>
      </c>
    </row>
    <row spans="1:3" r="28">
      <c s="4" r="A28" t="s">
        <v>132</v>
      </c>
      <c s="6" r="B28" t="n">
        <v>0</v>
      </c>
      <c s="6" r="C28" t="n">
        <v>-100</v>
      </c>
    </row>
    <row spans="1:3" r="29">
      <c s="4" r="A29" t="s">
        <v>133</v>
      </c>
      <c s="6" r="B29" t="n">
        <v>0</v>
      </c>
      <c s="6" r="C29" t="n">
        <v>-1078</v>
      </c>
    </row>
    <row spans="1:3" r="30">
      <c s="4" r="A30" t="s">
        <v>134</v>
      </c>
      <c s="6" r="B30" t="n">
        <v>-48802</v>
      </c>
      <c s="6" r="C30" t="n">
        <v>0</v>
      </c>
    </row>
    <row spans="1:3" r="31">
      <c s="4" r="A31" t="s">
        <v>135</v>
      </c>
      <c s="6" r="B31" t="n">
        <v>12562</v>
      </c>
      <c s="6" r="C31" t="n">
        <v>2466</v>
      </c>
    </row>
    <row spans="1:3" r="32">
      <c s="4" r="A32" t="s">
        <v>136</v>
      </c>
      <c s="6" r="B32" t="n">
        <v>-5357</v>
      </c>
      <c s="6" r="C32" t="n">
        <v>-7456</v>
      </c>
    </row>
    <row spans="1:3" r="33">
      <c s="4" r="A33" t="s">
        <v>119</v>
      </c>
      <c s="6" r="B33" t="n">
        <v>2089</v>
      </c>
      <c s="6" r="C33" t="n">
        <v>2533</v>
      </c>
    </row>
    <row spans="1:3" r="34">
      <c s="4" r="A34" t="s">
        <v>137</v>
      </c>
      <c s="6" r="B34" t="n">
        <v>-125423</v>
      </c>
      <c s="6" r="C34" t="n">
        <v>-47402</v>
      </c>
    </row>
    <row spans="1:3" r="35">
      <c s="4" r="A35" t="s">
        <v>138</v>
      </c>
      <c s="6" r="B35" t="n">
        <v>-1205</v>
      </c>
      <c s="6" r="C35" t="n">
        <v>-5521</v>
      </c>
    </row>
    <row spans="1:3" r="36">
      <c s="4" r="A36" t="s">
        <v>139</v>
      </c>
      <c s="6" r="B36" t="n">
        <v>-28051</v>
      </c>
      <c s="6" r="C36" t="n">
        <v>47201</v>
      </c>
    </row>
    <row spans="1:3" r="37">
      <c s="4" r="A37" t="s">
        <v>140</v>
      </c>
      <c s="6" r="B37" t="n">
        <v>537038</v>
      </c>
      <c s="6" r="C37" t="n">
        <v>469412</v>
      </c>
    </row>
    <row spans="1:3" r="38">
      <c s="4" r="A38" t="s">
        <v>141</v>
      </c>
      <c s="6" r="B38" t="n">
        <v>508987</v>
      </c>
      <c s="6" r="C38" t="n">
        <v>516613</v>
      </c>
    </row>
    <row spans="1:3" r="39">
      <c s="3" r="A39" t="s">
        <v>142</v>
      </c>
    </row>
    <row spans="1:3" r="40">
      <c s="4" r="A40" t="s">
        <v>143</v>
      </c>
      <c s="6" r="B40" t="n">
        <v>3417</v>
      </c>
      <c s="6" r="C40" t="n">
        <v>2990</v>
      </c>
    </row>
    <row spans="1:3" r="41">
      <c s="3" r="A41" t="s">
        <v>144</v>
      </c>
    </row>
    <row spans="1:3" r="42">
      <c s="4" r="A42" t="s">
        <v>114</v>
      </c>
      <c s="6" r="B42" t="n">
        <v>2207</v>
      </c>
      <c s="6" r="C42" t="n">
        <v>1930</v>
      </c>
    </row>
    <row spans="1:3" r="43">
      <c s="4" r="A43" t="s">
        <v>115</v>
      </c>
      <c s="6" r="B43" t="n">
        <v>1089</v>
      </c>
      <c s="6" r="C43" t="n">
        <v>7027</v>
      </c>
    </row>
    <row spans="1:3" r="44">
      <c s="4" r="A44" t="s">
        <v>125</v>
      </c>
      <c s="6" r="B44" t="n">
        <v>1431</v>
      </c>
      <c s="6" r="C44" t="n">
        <v>1601</v>
      </c>
    </row>
    <row spans="1:3" r="45">
      <c s="4" r="A45" t="s">
        <v>140</v>
      </c>
      <c s="6" r="B45" t="n">
        <v>3659</v>
      </c>
      <c s="6" r="C45" t="n">
        <v>1894</v>
      </c>
    </row>
    <row spans="1:3" r="46">
      <c s="4" r="A46" t="s">
        <v>141</v>
      </c>
      <c s="7" r="B46" t="n">
        <v>3905</v>
      </c>
      <c s="7" r="C46" t="n">
        <v>81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27"/>
    <col customWidth="1" max="5" min="5" width="16"/>
    <col customWidth="1" max="6" min="6" width="18"/>
    <col customWidth="1" max="7" min="7" width="46"/>
  </cols>
  <sheetData>
    <row spans="1:7" r="1">
      <c s="1" r="A1" t="s">
        <v>145</v>
      </c>
      <c s="2" r="B1" t="s">
        <v>146</v>
      </c>
      <c s="2" r="C1" t="s">
        <v>147</v>
      </c>
      <c s="2" r="D1" t="s">
        <v>148</v>
      </c>
      <c s="2" r="E1" t="s">
        <v>149</v>
      </c>
      <c s="2" r="F1" t="s">
        <v>150</v>
      </c>
      <c s="2" r="G1" t="s">
        <v>151</v>
      </c>
    </row>
    <row spans="1:7" r="2">
      <c s="4" r="A2" t="s">
        <v>152</v>
      </c>
      <c s="6" r="C2" t="n">
        <v>173106</v>
      </c>
      <c s="6" r="E2" t="n">
        <v>10206</v>
      </c>
    </row>
    <row spans="1:7" r="3">
      <c s="4" r="A3" t="s">
        <v>153</v>
      </c>
      <c s="7" r="B3" t="n">
        <v>804128</v>
      </c>
      <c s="7" r="C3" t="n">
        <v>30148</v>
      </c>
      <c s="7" r="D3" t="n">
        <v>0</v>
      </c>
      <c s="7" r="E3" t="n">
        <v>-116510</v>
      </c>
      <c s="7" r="F3" t="n">
        <v>976292</v>
      </c>
      <c s="7" r="G3" t="n">
        <v>-85802</v>
      </c>
    </row>
    <row spans="1:7" r="4">
      <c s="3" r="A4" t="s">
        <v>154</v>
      </c>
    </row>
    <row spans="1:7" r="5">
      <c s="4" r="A5" t="s">
        <v>155</v>
      </c>
      <c s="6" r="B5" t="n">
        <v>115496</v>
      </c>
      <c s="6" r="F5" t="n">
        <v>118550</v>
      </c>
      <c s="6" r="G5" t="n">
        <v>-3054</v>
      </c>
    </row>
    <row spans="1:7" r="6">
      <c s="4" r="A6" t="s">
        <v>156</v>
      </c>
      <c s="6" r="B6" t="n">
        <v>842</v>
      </c>
      <c s="6" r="D6" t="n">
        <v>842</v>
      </c>
    </row>
    <row spans="1:7" r="7">
      <c s="4" r="A7" t="s">
        <v>157</v>
      </c>
      <c s="6" r="B7" t="n">
        <v>2466</v>
      </c>
      <c s="6" r="D7" t="n">
        <v>-1609</v>
      </c>
      <c s="7" r="E7" t="n">
        <v>4075</v>
      </c>
    </row>
    <row spans="1:7" r="8">
      <c s="4" r="A8" t="s">
        <v>158</v>
      </c>
      <c s="6" r="E8" t="n">
        <v>-238</v>
      </c>
    </row>
    <row spans="1:7" r="9">
      <c s="4" r="A9" t="s">
        <v>159</v>
      </c>
      <c s="6" r="B9" t="n">
        <v>-7456</v>
      </c>
      <c s="6" r="D9" t="n">
        <v>-18438</v>
      </c>
      <c s="7" r="E9" t="n">
        <v>18764</v>
      </c>
      <c s="6" r="F9" t="n">
        <v>-7782</v>
      </c>
    </row>
    <row spans="1:7" r="10">
      <c s="4" r="A10" t="s">
        <v>160</v>
      </c>
      <c s="6" r="E10" t="n">
        <v>-1059</v>
      </c>
    </row>
    <row spans="1:7" r="11">
      <c s="4" r="A11" t="s">
        <v>116</v>
      </c>
      <c s="6" r="B11" t="n">
        <v>20283</v>
      </c>
      <c s="6" r="D11" t="n">
        <v>20283</v>
      </c>
    </row>
    <row spans="1:7" r="12">
      <c s="4" r="A12" t="s">
        <v>161</v>
      </c>
      <c s="6" r="B12" t="n">
        <v>-1078</v>
      </c>
      <c s="6" r="D12" t="n">
        <v>-1078</v>
      </c>
    </row>
    <row spans="1:7" r="13">
      <c s="4" r="A13" t="s">
        <v>162</v>
      </c>
      <c s="6" r="B13" t="n">
        <v>-43767</v>
      </c>
      <c s="6" r="F13" t="n">
        <v>-43767</v>
      </c>
    </row>
    <row spans="1:7" r="14">
      <c s="4" r="A14" t="s">
        <v>163</v>
      </c>
      <c s="6" r="B14" t="n">
        <v>890914</v>
      </c>
      <c s="7" r="C14" t="n">
        <v>30148</v>
      </c>
      <c s="6" r="D14" t="n">
        <v>0</v>
      </c>
      <c s="7" r="E14" t="n">
        <v>-93671</v>
      </c>
      <c s="6" r="F14" t="n">
        <v>1043293</v>
      </c>
      <c s="6" r="G14" t="n">
        <v>-88856</v>
      </c>
    </row>
    <row spans="1:7" r="15">
      <c s="4" r="A15" t="s">
        <v>164</v>
      </c>
      <c s="6" r="C15" t="n">
        <v>173106</v>
      </c>
      <c s="6" r="E15" t="n">
        <v>8909</v>
      </c>
    </row>
    <row spans="1:7" r="16">
      <c s="4" r="A16" t="s">
        <v>165</v>
      </c>
      <c s="6" r="C16" t="n">
        <v>173106</v>
      </c>
      <c s="6" r="E16" t="n">
        <v>8625</v>
      </c>
    </row>
    <row spans="1:7" r="17">
      <c s="4" r="A17" t="s">
        <v>166</v>
      </c>
      <c s="6" r="B17" t="n">
        <v>758134</v>
      </c>
      <c s="7" r="C17" t="n">
        <v>30148</v>
      </c>
      <c s="6" r="D17" t="n">
        <v>0</v>
      </c>
      <c s="7" r="E17" t="n">
        <v>-88951</v>
      </c>
      <c s="6" r="F17" t="n">
        <v>930174</v>
      </c>
      <c s="6" r="G17" t="n">
        <v>-113237</v>
      </c>
    </row>
    <row spans="1:7" r="18">
      <c s="3" r="A18" t="s">
        <v>154</v>
      </c>
    </row>
    <row spans="1:7" r="19">
      <c s="4" r="A19" t="s">
        <v>155</v>
      </c>
      <c s="6" r="B19" t="n">
        <v>88161</v>
      </c>
      <c s="6" r="F19" t="n">
        <v>90620</v>
      </c>
      <c s="6" r="G19" t="n">
        <v>-2459</v>
      </c>
    </row>
    <row spans="1:7" r="20">
      <c s="4" r="A20" t="s">
        <v>156</v>
      </c>
      <c s="6" r="B20" t="n">
        <v>-1749</v>
      </c>
      <c s="6" r="D20" t="n">
        <v>-1749</v>
      </c>
    </row>
    <row spans="1:7" r="21">
      <c s="4" r="A21" t="s">
        <v>157</v>
      </c>
      <c s="6" r="B21" t="n">
        <v>12562</v>
      </c>
      <c s="6" r="D21" t="n">
        <v>-2327</v>
      </c>
      <c s="7" r="E21" t="n">
        <v>14889</v>
      </c>
    </row>
    <row spans="1:7" r="22">
      <c s="4" r="A22" t="s">
        <v>158</v>
      </c>
      <c s="6" r="E22" t="n">
        <v>-1147</v>
      </c>
    </row>
    <row spans="1:7" r="23">
      <c s="4" r="A23" t="s">
        <v>159</v>
      </c>
      <c s="6" r="B23" t="n">
        <v>-5357</v>
      </c>
      <c s="6" r="D23" t="n">
        <v>-13484</v>
      </c>
      <c s="7" r="E23" t="n">
        <v>8127</v>
      </c>
    </row>
    <row spans="1:7" r="24">
      <c s="4" r="A24" t="s">
        <v>160</v>
      </c>
      <c s="6" r="E24" t="n">
        <v>-802</v>
      </c>
    </row>
    <row spans="1:7" r="25">
      <c s="4" r="A25" t="s">
        <v>116</v>
      </c>
      <c s="6" r="B25" t="n">
        <v>19912</v>
      </c>
      <c s="6" r="D25" t="n">
        <v>19912</v>
      </c>
    </row>
    <row spans="1:7" r="26">
      <c s="4" r="A26" t="s">
        <v>134</v>
      </c>
      <c s="6" r="B26" t="n">
        <v>-48802</v>
      </c>
      <c s="7" r="E26" t="n">
        <v>-48802</v>
      </c>
    </row>
    <row spans="1:7" r="27">
      <c s="4" r="A27" t="s">
        <v>167</v>
      </c>
      <c s="6" r="E27" t="n">
        <v>3502</v>
      </c>
    </row>
    <row spans="1:7" r="28">
      <c s="4" r="A28" t="s">
        <v>162</v>
      </c>
      <c s="6" r="B28" t="n">
        <v>-85915</v>
      </c>
      <c s="6" r="F28" t="n">
        <v>-85915</v>
      </c>
    </row>
    <row spans="1:7" r="29">
      <c s="4" r="A29" t="s">
        <v>168</v>
      </c>
      <c s="7" r="B29" t="n">
        <v>736946</v>
      </c>
      <c s="7" r="C29" t="n">
        <v>30148</v>
      </c>
      <c s="7" r="D29" t="n">
        <v>2352</v>
      </c>
      <c s="7" r="E29" t="n">
        <v>-114737</v>
      </c>
      <c s="7" r="F29" t="n">
        <v>934879</v>
      </c>
      <c s="7" r="G29" t="n">
        <v>-115696</v>
      </c>
    </row>
    <row spans="1:7" r="30">
      <c s="4" r="A30" t="s">
        <v>169</v>
      </c>
      <c s="6" r="C30" t="n">
        <v>173106</v>
      </c>
      <c s="6" r="E30" t="n">
        <v>101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The Company and Summary of Sign</vt:lpstr>
      <vt:lpstr>Discontinued operations</vt:lpstr>
      <vt:lpstr>Net Income per Share</vt:lpstr>
      <vt:lpstr>Employee Benefit Plans</vt:lpstr>
      <vt:lpstr>Income Taxes</vt:lpstr>
      <vt:lpstr>Balance Sheet Components</vt:lpstr>
      <vt:lpstr>Fair Value Measurements</vt:lpstr>
      <vt:lpstr>Goodwill and Other Intangible A</vt:lpstr>
      <vt:lpstr>Financing Arrangements</vt:lpstr>
      <vt:lpstr>Commitments and Contingencies</vt:lpstr>
      <vt:lpstr>Shareholders' Equity</vt:lpstr>
      <vt:lpstr>Segment Information</vt:lpstr>
      <vt:lpstr>Restructuring</vt:lpstr>
      <vt:lpstr>The Company and Summary of Si21</vt:lpstr>
      <vt:lpstr>Discontinued operations (Tables</vt:lpstr>
      <vt:lpstr>Net Income per Share (Tables)</vt:lpstr>
      <vt:lpstr>Employee Benefit Plans (Tables)</vt:lpstr>
      <vt:lpstr>Balance Sheet Components (Table</vt:lpstr>
      <vt:lpstr>Fair Value Measurements (Tables</vt:lpstr>
      <vt:lpstr>Goodwill and Other Intangible27</vt:lpstr>
      <vt:lpstr>Commitments and Contingencies (</vt:lpstr>
      <vt:lpstr>Shareholders' Equity (Tables)</vt:lpstr>
      <vt:lpstr>Segment Information (Tables)</vt:lpstr>
      <vt:lpstr>Restructuring (Tables)</vt:lpstr>
      <vt:lpstr>The Company and Summary of Si32</vt:lpstr>
      <vt:lpstr>Discontinued operations (Narrat</vt:lpstr>
      <vt:lpstr>Discontinued operations (Video </vt:lpstr>
      <vt:lpstr>Discontinued operations (Classe</vt:lpstr>
      <vt:lpstr>Discontinued operations (Certai</vt:lpstr>
      <vt:lpstr>Discontinued operations (Cert37</vt:lpstr>
      <vt:lpstr>Net Income per Share Computatio</vt:lpstr>
      <vt:lpstr>Employee Benefit Plans Share-ba</vt:lpstr>
      <vt:lpstr>Employee Benefit Plans Addition</vt:lpstr>
      <vt:lpstr>Income Taxes (Details)</vt:lpstr>
      <vt:lpstr>Balance Sheet Components Compon</vt:lpstr>
      <vt:lpstr>Balance Sheet Components (Detai</vt:lpstr>
      <vt:lpstr>Fair Value Measurements Financi</vt:lpstr>
      <vt:lpstr>Fair Value Measurements Fair Va</vt:lpstr>
      <vt:lpstr>Fair Value Measurements Gains a</vt:lpstr>
      <vt:lpstr>Fair Value Measurements Additio</vt:lpstr>
      <vt:lpstr>Goodwill and Other Intangible48</vt:lpstr>
      <vt:lpstr>Goodwill and Other Intangible49</vt:lpstr>
      <vt:lpstr>Financing Arrangements (Details</vt:lpstr>
      <vt:lpstr>Commitments and Contingencies A</vt:lpstr>
      <vt:lpstr>Commitments and Contingencies C</vt:lpstr>
      <vt:lpstr>Shareholders' Equity Additional</vt:lpstr>
      <vt:lpstr>Shareholders' Equity Components</vt:lpstr>
      <vt:lpstr>Segment Information Net Sales b</vt:lpstr>
      <vt:lpstr>Segment Information Net Sales a</vt:lpstr>
      <vt:lpstr>Segment Information Additional </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6:28:26Z</dcterms:created>
  <dcterms:modified xmlns:dcterms="http://purl.org/dc/terms/" xmlns:xsi="http://www.w3.org/2001/XMLSchema-instance" xsi:type="dcterms:W3CDTF">2016-01-22T16:28:26Z</dcterms:modified>
  <dc:title xmlns:dc="http://purl.org/dc/elements/1.1/">Untitled</dc:title>
  <dc:description xmlns:dc="http://purl.org/dc/elements/1.1/"/>
  <dc:subject xmlns:dc="http://purl.org/dc/elements/1.1/"/>
  <cp:keywords/>
  <cp:category/>
</cp:coreProperties>
</file>